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sheetId="7" state="visible" r:id="rId7"/>
    <sheet xmlns:r="http://schemas.openxmlformats.org/officeDocument/2006/relationships" name="Summary of Significant Accounti" sheetId="8" state="visible" r:id="rId8"/>
    <sheet xmlns:r="http://schemas.openxmlformats.org/officeDocument/2006/relationships" name="Selected Balance Sheet Informat"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egment, Geographic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elected Balance Sheet Inform_2"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Segment, Geographic informati_2" sheetId="28" state="visible" r:id="rId28"/>
    <sheet xmlns:r="http://schemas.openxmlformats.org/officeDocument/2006/relationships" name="Subsequent Events (Tables)" sheetId="29" state="visible" r:id="rId29"/>
    <sheet xmlns:r="http://schemas.openxmlformats.org/officeDocument/2006/relationships" name="Selected Balance Sheet Inform_3" sheetId="30" state="visible" r:id="rId30"/>
    <sheet xmlns:r="http://schemas.openxmlformats.org/officeDocument/2006/relationships" name="Selected Balance Sheet Inform_4" sheetId="31" state="visible" r:id="rId31"/>
    <sheet xmlns:r="http://schemas.openxmlformats.org/officeDocument/2006/relationships" name="Selected Balance Sheet Inform_5" sheetId="32" state="visible" r:id="rId32"/>
    <sheet xmlns:r="http://schemas.openxmlformats.org/officeDocument/2006/relationships" name="Selected Balance Sheet Inform_6" sheetId="33" state="visible" r:id="rId33"/>
    <sheet xmlns:r="http://schemas.openxmlformats.org/officeDocument/2006/relationships" name="Fair value measurements (Narrat" sheetId="34" state="visible" r:id="rId34"/>
    <sheet xmlns:r="http://schemas.openxmlformats.org/officeDocument/2006/relationships" name="Fair Value Measurements (Liabil" sheetId="35" state="visible" r:id="rId35"/>
    <sheet xmlns:r="http://schemas.openxmlformats.org/officeDocument/2006/relationships" name="Fair Value Measurements (Valuat" sheetId="36" state="visible" r:id="rId36"/>
    <sheet xmlns:r="http://schemas.openxmlformats.org/officeDocument/2006/relationships" name="Fair Value Measurements (Fair V" sheetId="37" state="visible" r:id="rId37"/>
    <sheet xmlns:r="http://schemas.openxmlformats.org/officeDocument/2006/relationships" name="Debt (Narrative) (Details)" sheetId="38" state="visible" r:id="rId38"/>
    <sheet xmlns:r="http://schemas.openxmlformats.org/officeDocument/2006/relationships" name="Debt (Annual Principal Maturiti" sheetId="39" state="visible" r:id="rId39"/>
    <sheet xmlns:r="http://schemas.openxmlformats.org/officeDocument/2006/relationships" name="Stockholders Equity (Narrative)" sheetId="40" state="visible" r:id="rId40"/>
    <sheet xmlns:r="http://schemas.openxmlformats.org/officeDocument/2006/relationships" name="Stockholders Equity (Schedule o" sheetId="41" state="visible" r:id="rId41"/>
    <sheet xmlns:r="http://schemas.openxmlformats.org/officeDocument/2006/relationships" name="Stockholders Equity (Liquidatio" sheetId="42" state="visible" r:id="rId42"/>
    <sheet xmlns:r="http://schemas.openxmlformats.org/officeDocument/2006/relationships" name="Stock-Based Compensation (Narra" sheetId="43" state="visible" r:id="rId43"/>
    <sheet xmlns:r="http://schemas.openxmlformats.org/officeDocument/2006/relationships" name="Stock-Based Compensation (Summa" sheetId="44" state="visible" r:id="rId44"/>
    <sheet xmlns:r="http://schemas.openxmlformats.org/officeDocument/2006/relationships" name="Stock-Based Compensation (Assum" sheetId="45" state="visible" r:id="rId45"/>
    <sheet xmlns:r="http://schemas.openxmlformats.org/officeDocument/2006/relationships" name="Stock-Based Compensation (Recog" sheetId="46" state="visible" r:id="rId46"/>
    <sheet xmlns:r="http://schemas.openxmlformats.org/officeDocument/2006/relationships" name="Income Taxes (Narrative) (Detai" sheetId="47" state="visible" r:id="rId47"/>
    <sheet xmlns:r="http://schemas.openxmlformats.org/officeDocument/2006/relationships" name="Earnings Per Share (Basic and D" sheetId="48" state="visible" r:id="rId48"/>
    <sheet xmlns:r="http://schemas.openxmlformats.org/officeDocument/2006/relationships" name="Earnings Per Share (Antidilutiv"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egment, Geographic Informati_3" sheetId="52" state="visible" r:id="rId52"/>
    <sheet xmlns:r="http://schemas.openxmlformats.org/officeDocument/2006/relationships" name="Subsequent Events (Narrative) (" sheetId="53" state="visible" r:id="rId53"/>
    <sheet xmlns:r="http://schemas.openxmlformats.org/officeDocument/2006/relationships" name="Subsequent Events (Balance Shee"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Registrant Name</t>
        </is>
      </c>
      <c r="B7" s="4" t="inlineStr">
        <is>
          <t>CVRx, Inc</t>
        </is>
      </c>
    </row>
    <row r="8">
      <c r="A8" s="4" t="inlineStr">
        <is>
          <t>Entity Address, Address Line One</t>
        </is>
      </c>
      <c r="B8" s="4" t="inlineStr">
        <is>
          <t>9201 West Broadway Avenue</t>
        </is>
      </c>
    </row>
    <row r="9">
      <c r="A9" s="4" t="inlineStr">
        <is>
          <t>Entity Address, Address Line Two</t>
        </is>
      </c>
      <c r="B9" s="4" t="inlineStr">
        <is>
          <t>Suite 650</t>
        </is>
      </c>
    </row>
    <row r="10">
      <c r="A10" s="4" t="inlineStr">
        <is>
          <t>Entity Address, City or Town</t>
        </is>
      </c>
      <c r="B10" s="4" t="inlineStr">
        <is>
          <t>Minneapolis</t>
        </is>
      </c>
    </row>
    <row r="11">
      <c r="A11" s="4" t="inlineStr">
        <is>
          <t>Entity Address, State or Province</t>
        </is>
      </c>
      <c r="B11" s="4" t="inlineStr">
        <is>
          <t>MN</t>
        </is>
      </c>
    </row>
    <row r="12">
      <c r="A12" s="4" t="inlineStr">
        <is>
          <t>Entity Address, Postal Zip Code</t>
        </is>
      </c>
      <c r="B12" s="4" t="inlineStr">
        <is>
          <t>55445</t>
        </is>
      </c>
    </row>
    <row r="13">
      <c r="A13" s="4" t="inlineStr">
        <is>
          <t>City Area Code</t>
        </is>
      </c>
      <c r="B13" s="4" t="inlineStr">
        <is>
          <t>763</t>
        </is>
      </c>
    </row>
    <row r="14">
      <c r="A14" s="4" t="inlineStr">
        <is>
          <t>Local Phone Number</t>
        </is>
      </c>
      <c r="B14" s="4" t="inlineStr">
        <is>
          <t>416-2840</t>
        </is>
      </c>
    </row>
    <row r="15">
      <c r="A15" s="4" t="inlineStr">
        <is>
          <t>Title of 12(b) Security</t>
        </is>
      </c>
      <c r="B15" s="4" t="inlineStr">
        <is>
          <t>Common stock,</t>
        </is>
      </c>
    </row>
    <row r="16">
      <c r="A16" s="4" t="inlineStr">
        <is>
          <t>Trading Symbol</t>
        </is>
      </c>
      <c r="B16" s="4" t="inlineStr">
        <is>
          <t>CVRX</t>
        </is>
      </c>
    </row>
    <row r="17">
      <c r="A17" s="4" t="inlineStr">
        <is>
          <t>Security Exchange Name</t>
        </is>
      </c>
      <c r="B17" s="4" t="inlineStr">
        <is>
          <t>NASDAQ</t>
        </is>
      </c>
    </row>
    <row r="18">
      <c r="A18" s="4" t="inlineStr">
        <is>
          <t>Entity File Number</t>
        </is>
      </c>
      <c r="B18" s="4" t="inlineStr">
        <is>
          <t>001-40545</t>
        </is>
      </c>
    </row>
    <row r="19">
      <c r="A19" s="4" t="inlineStr">
        <is>
          <t>Entity Tax Identification Number</t>
        </is>
      </c>
      <c r="B19" s="4" t="inlineStr">
        <is>
          <t>41-1983744</t>
        </is>
      </c>
    </row>
    <row r="20">
      <c r="A20" s="4" t="inlineStr">
        <is>
          <t>Entity Incorporation, State or Country Code</t>
        </is>
      </c>
      <c r="B20" s="4" t="inlineStr">
        <is>
          <t>DE</t>
        </is>
      </c>
    </row>
    <row r="21">
      <c r="A21" s="4" t="inlineStr">
        <is>
          <t>Document Period End Date</t>
        </is>
      </c>
      <c r="B21" s="4" t="inlineStr">
        <is>
          <t>Jun. 30,
		2021</t>
        </is>
      </c>
    </row>
    <row r="22">
      <c r="A22" s="4" t="inlineStr">
        <is>
          <t>Entity Interactive Data Current</t>
        </is>
      </c>
      <c r="B22" s="4" t="inlineStr">
        <is>
          <t>Yes</t>
        </is>
      </c>
    </row>
    <row r="23">
      <c r="A23" s="4" t="inlineStr">
        <is>
          <t>Document Fiscal Year Focus</t>
        </is>
      </c>
      <c r="B23" s="4" t="inlineStr">
        <is>
          <t>2021</t>
        </is>
      </c>
    </row>
    <row r="24">
      <c r="A24" s="4" t="inlineStr">
        <is>
          <t>Current Fiscal Year End Date</t>
        </is>
      </c>
      <c r="B24" s="4" t="inlineStr">
        <is>
          <t>--12-31</t>
        </is>
      </c>
    </row>
    <row r="25">
      <c r="A25" s="4" t="inlineStr">
        <is>
          <t>Document Fiscal Period Focus</t>
        </is>
      </c>
      <c r="B25" s="4" t="inlineStr">
        <is>
          <t>Q2</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Central Index Key</t>
        </is>
      </c>
      <c r="B32" s="4" t="inlineStr">
        <is>
          <t>0001235912</t>
        </is>
      </c>
    </row>
    <row r="33">
      <c r="A33" s="4" t="inlineStr">
        <is>
          <t>Entity Common Stock, Shares Outstanding</t>
        </is>
      </c>
      <c r="C33" s="5" t="n">
        <v>20345926</v>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4. Fair value measurement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disclosure of fair value measurements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The following table sets forth the Company’s liabilities that were measured at fair value on a recurring basis by level within the fair value hierarchy: ​ ​ ​ ​ ​ ​ ​ ​ ​ ​ ​ ​ ​ (in thousands) ​ ​ ​ ​ ​ ​ ​ ​ ​ ​ ​ ​ Balance as of June 30, 2021 Level 1 Level 2 Level 3 Total Liabilities: ​ ​ ​ ​ Convertible preferred stock warrant liability ​ $ — ​ $ — ​ $ 19,051 ​ $ 19,051 Total liabilities ​ $ — ​ $ — ​ $ 19,051 ​ $ 19,051 ​ ​ ​ ​ ​ ​ ​ ​ ​ ​ ​ ​ ​ ​ Balance as of December 31, 2020 Level 1 Level 2 Level 3 Total Liabilities: ​ ​ ​ ​ Convertible preferred stock warrant liability ​ $ — ​ $ — ​ $ 3,911 ​ $ 3,911 Total liabilities ​ $ — ​ $ — ​ $ 3,911 ​ $ 3,911 ​ The Company’s recurring fair value measurements using significant unobservable inputs (Level 3) relate solely to the Company’s convertible preferred stock warrant liability. In connection with the loan and security agreement entered into by the Company in September 2014 and the amendment in July 2015, the Company issued a warrant to purchase shares of Series F-2 convertible preferred stock. In connection with the loan and security agreement entered into in May 2016, the Company issued a warrant to purchase shares of Series G convertible preferred stock (“Series G Preferred Shares”). The Company issued to Biosense Webster, Inc. (“BWI”), an affiliate of Johnson &amp; Johnson Innovation — JJDC, Inc., a warrant to purchase shares of Series E-2 convertible preferred stock that only becomes exercisable in the event of an acquisition or asset transfer involving the Company and it expires on the earlier of (i) a qualifying public company transaction, as defined, and (ii) 180 days after receipt of the data from the post-market stage of the BeAT-HF pivotal trial. In September of 2018, the Company also issued to BWI a warrant to purchase up to 10,000,000 Series G Preferred Shares with an exercise price of $0.01 per share. The warrant to purchase Series G Preferred Shares shall become exercisable if and only if a qualifying public company transaction is consummated and expires on the earlier of (i) an acquisition or asset transfer involving the Company or (ii) 180 days after receipt of the data from the post-market stage of the BeAT-HF pivotal trial. Accordingly, under no event will the BWI warrant to purchase Series E-2 convertible preferred stock and the BWI warrant to purchase Series G Preferred Shares both become exercisable. In connection with the closing of the initial public offering (“IPO”), the BWI warrant to purchase Series G Preferred Shares became exercisable for 607,725 shares of common stock in connection with the automatic conversion of the Series G Preferred Shares into common stock, . In connection with the loan and security entered into in September 2019, the Company issued a warrant to purchase Series G Preferred Shares. The fair value of the convertible preferred stock warrant liability was determined using the Black-Scholes option pricing model with the following inputs during the six months ended: ​ ​ ​ ​ ​ ​ ​ June 30, ​ 2021 2020 Expected life in years 0.0 –  8.3 1.5 –  9.3 Expected volatility 00.0% – 57.9% 46.2%  – 60.7% Expected dividend yield 0% 0% Risk-free interest rate 0.00% – 1.21% 0.16% – 0.66% ​ The following table sets forth a summary of changes in the estimated fair value of the Company’s convertible preferred stock warrants during the six months ended: ​ ​ ​ ​ ​ ​ ​ ​ ​ June 30, (in thousands) 2021 2020 Beginning of the period ​ $ 3,911 ​ $ 3,540 Issued ​ — ​ — Change in fair value ​ 15,140 ​ (16) End of the period ​ $ 19,051 ​ $ 3,524 ​ There were no transfers in or out of Level 1, Level 2 or Level 3 fair value measurements during the periods ended June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5. Debt Horizon loan agreement In September 2019, the Company entered into a loan and security agreement with Horizon Technology Finance Corporation (“Horizon loan agreement”) under which it could borrow up to a total of $20 million at a floating per annum rate equal to 10% plus the amount by which the 30-day U.S. dollar LIBOR rate on the first business day of the month exceeds 2.2%. The Horizon loan agreement initially required interest only payments through October 2021 and then 36 monthly principal and interest payments beginning in November 2021. A final payment of $0.7 million, equal to 3.5% of the original principal, is due in October 2024. The Horizon loan agreement initially required the Company to maintain cash on deposit in accounts in which Horizon maintains an account control agreement of not less than $5.0 million. This minimum cash on deposit requirement was released in July 2020, following the satisfaction of a financing milestone. The borrowings are collateralized by all or substantially all of the assets of the Company. The Horizon loan agreement requires the payment of certain penalties if the loan is paid off prior to maturity for any reason, including pursuant to a subjective acceleration clause, and includes various restrictive covenants, including a restriction on the payment of dividends. The Company was in compliance with these covenants as of June 30, 2021. In August 2020, the Company entered into an amended agreement with Horizon to extend the interest only period through April 2022, followed by 30 monthly principal and interest payments beginning in May 2022. In connection with the Horizon loan agreement, the Company recorded $1.1 million of debt issuance costs and discounts as a reduction of long-term debt. Of this total, $0.5 million related to legal fees and an investment bank fee and $0.6 million related to the warrants to purchase Series G Preferred Shares issued by the Company. These warrants were exercisable on the grant date at a price of $0.80 per share and expire in September 2029. The Company used the Black-Scholes option pricing model to determine the grant date fair value of these warrants. The annual principal maturities of debt as of June 30, 2021 are as follows (in thousands): ​ ​ ​ ​ 2021 $ — 2022 ​ 5,333 2023 ​ 8,000 2024 ​ 6,667 ​ ​ 20,000 Less: Unamortized debt costs and discounts ​ (585) Long-term debt ​ $ 19,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6. Stockholders’ equity Reverse Stock Split In connection with the IPO, the Company’s Board of Directors and stockholders approved a 1-for- 39.548 Series G Preferred stock issuance During 2016, the Company issued 72,125,000 shares of Series G Preferred Shares at a price of $0.80 per share, for net proceeds to the Company of approximately $57.4 million after deducting offering expenses payable by the Company. The same Series G investors have agreed to purchase an additional $35.3 million of Series G Preferred Shares upon the Company’s achievement of a certain operational milestone, subject to limited closing conditions. In January 2019, May 2019, and August 2019 , the Series G investors purchased additional Series G Preferred Shares, resulting in net proceeds to the Company of $24.7 million. In July of 2020, the Company issued 62,500,000 additional Series G Preferred Shares, at a price of $0.80 per share, for net proceeds to the Company of $49.8 million after deducting offering expenses payable by the Company. On May 31, 2016, holders of the requisite number of the Company’s then-outstanding convertible preferred stock approved the conversion of all preferred stock into shares of the Company’s common stock in connection with a new equity financing. Accordingly, all of the Company’s then-outstanding preferred stock was converted on a one-for-one basis into shares of the Company’s common stock. Under the terms of the equity financing, each prior holder of preferred stock who purchased a required amount of securities in the new financing was entitled to exchange certain of the shares of common stock received in the conversion described above into new prime series of preferred stock corresponding to the series of preferred stock from which the common stock was previously converted. All of the previously held Series A-1, B-1, C-1, D-1, E-1 and F preferred stock had similar features as the Series A-2 preferred stock (“Series A-2 Preferred Shares”), Series B-2 preferred stock (“Series B-2 Preferred Shares”), Series C-2 preferred stock (“Series C-2 Preferred Shares”), Series D-2 preferred stock (“Series D-2 Preferred Shares”), Series E-2 preferred stock (“Series E-2 Preferred Shares”), and Series F-2 preferred stock (“Series F-2 Preferred Shares”) described below. The Series A-2, Series B-2, Series C-2, Series D-2, Series E-2, Series F-2 and Series G Preferred Shares are referred to collectively as the “Preferred Shares.” As of June 30, 2021, convertible preferred stock consists of the following (in thousands, except share data): ​ ​ ​ ​ ​ ​ ​ ​ ​ ​ ​ ​ ​ ​ ​ ​ Aggregate ​ ​ ​ ​ Issued and ​ ​ ​ Liquidation ​ ​ Authorized ​ Outstanding ​ Carrying Value ​ Preference Series A‑2 2,454,686 2,454,686 ​ $ 4,909 ​ $ 4,909 Series B‑2 2,963,069 2,963,069 ​ 7,526 ​ 7,526 Series C‑2 4,308,394 4,308,394 ​ 13,141 ​ 13,141 Series D‑2 8,631,967 8,631,967 ​ 53,518 ​ 53,518 Series E‑2 12,114,211 10,135,320 ​ 76,826 ​ 91,806 Series F‑2 29,773,318 29,548,318 ​ 41,663 ​ 104,783 Series G 177,125,000 165,500,000 ​ 132,400 ​ 494,550 ​ 237,370,645 223,541,754 ​ $ 329,983 ​ $ 770,233 ​ Conversion All Preferred Shares were automatically converted into common stock upon the closing of the IPO on July 2, 2021. Series G Preferred Shares were converted into common stock on a 15.819-for-1 basis, and all other Preferred Shares were automatically converted into common stock on a 39.548-for-1 basis. As of June 30, 2021, the Company had reserved 12,670,154 shares of unissued common stock for the purpose of effecting the conversion of the Preferred Shares. Voting rights The holders of Preferred Shares were entitled to a number of votes equal to the number of shares of common stock into which such shares of Preferred Shares are convertible. In addition, an affirmative vote of the holders of a majority of the outstanding Preferred Shares, on an as-converted basis, is required to, among other things, sell the Company and approve certain amendments to the Company’s Certificate of Incorporation. Furthermore, each series of Preferred Shares has certain series voting rights on matters affecting that series. Dividends The holders of Preferred Shares were entitled to receive noncumulative dividends in preference to any dividend on the common stock. The dividend rate for the Preferred Shares is 8% of the applicable respective liquidation price per share. Dividends shall be payable on the Preferred Shares from funds legally available for declaration of dividends, only if and when declared by the Company’s Board of Directors. No such dividends have been declared. Liquidation preference In the event of any liquidation, dissolution or winding up of the Company, including a merger, acquisition or reorganization, where the beneficial owners of the Company’s common stock and Preferred Shares do not own a majority of the outstanding shares of the surviving, purchasing or newly resulting corporation, or where a sale occurs of all or substantially all of the assets of the Company, holders of Series G Preferred Shares are entitled to a per share distribution in preference to other holders of Preferred Shares and the common stockholders equal to $2.80, plus declared but unpaid dividends. After payment of these amounts to the holders of Series G Preferred Shares, Series F-2 stockholders are entitled to a per share distribution in preference to other holders of Preferred Shares and the common stockholders equal to $3.53, plus declared but unpaid dividends. After payment of these amounts to the holders of Series F-2 Preferred Shares, Series E-2 stockholders are entitled to a per share distribution in preference to other holders of Preferred Shares and the common stockholders equal to the original issue price per share of $7.58, plus declared but unpaid dividends. After payment of these amounts to the holders of Series E-2 Preferred Shares, Series D-2 stockholders are entitled to a per share distribution in preference to other holders of Preferred Shares and the common stockholders equal to the original issue price per share of $6.20, plus any declared but unpaid dividends. After payment of these amounts to the holders of Series D-2 Preferred Shares, holders of Series A-2 Preferred Shares, Series B-2 Preferred Shares and Series C-2 Preferred Shares are entitled to a per share distribution in preference to common stockholders equal to the original issue price per share of $2.00, $2.54 and $3.05, respectively, plus any declared but unpaid dividends. In the event that the remaining assets are insufficient to make a complete liquidation distribution to holders of the Series A-2 Preferred Shares, Series B-2 Preferred Shares and Series C-2 Preferred Shares, the holders shall share ratably in proportion to the applicable liquidation amount each holder is otherwise entitled to receive. After these distributions, the remaining assets, if any, shall be distributed pro rata among the holders of the common stock, Series F-2 Preferred Shares and Series G Preferred Shares (treating such Series F-2 Preferred Shares and Series G Preferred Shares on an as-converted basis). The Company’s Board of Directors approved a Sale Bonus Plan (the “Plan”). Pursuant to the terms of the Plan, in certain circumstances constituting a change in control and/or partial sale or license of assets of the Company, the Company’s employees may be entitled to the payment of a bonus. This Plan is terminated upon the completion of an initial public offering. The payments under the Plan shall be made prior to the determination of any liquidation preferences payable to the holders of Preferred Shares. In connection with the IPO, which took place on July 2, 2021, this Plan was ter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7. Stock-Based compensation Summary of plans and activity In June 2001, the Company’s Board of Directors and stockholders established the 2001 Stock Incentive Award Plan (“2001 Plan”). Under the 2001 Plan, as amended, 2,674,749 shares of common stock had been reserved for the issuance of incentive stock options granted to employees, nonemployee directors, consultants or independent contractors. Options granted under the 2001 Plan have vesting terms that range from the day of grant to four years and expire within a maximum term of 10 years from the grant date. In connection with the IPO in 2021, the Company’s Board of Directors and stockholders established the 2021 Equity Incentive Plan (“2021 Plan”). The number of shares of common stock initially reserved for issuance under the 2021 Plan was 1,854,490 newly reserved shares in addition to the 600,373 shares that remained available for issuance under the 2001 Plan. The shares available for issuance under the 2021 Plan will automatically increase on the first day of each year, commencing January 1, 2022 and ending on (and including) January 1, 2031, in an amount equal to 5% of the total number of shares of the Company’s common stock outstanding on the last day of the calendar month before the date of each automatic increase, or such lesser number of shares as determined by the Board of Directors. The 2021 Plan provides for the issuance of stock options, stock appreciation rights, restricted stock awards, stock unit awards and other stock-based awards and cash incentive awards to employees, consultants and non-employee directors of the Company and its subsidiaries. Awards granted under the 2021 Plan will have such vesting schedules and other terms as determined by the Compensation Committee and stock options and stock appreciation rights have a maximum term of 10 years from the grant date. No further awards can be made under the 2001 Plan following the adoption of the 2021 Plan. As of June 30, 2021, there were 1,801,032 shares available for future issuance under the 2021 Plan. Options are granted at exercise prices not less than the fair market value (as determined by the Board of Directors) of the Company’s common stock on the date of grant. During the years 2008 through June 30, 2021, the Board of Directors authorized the grant of stock options for the purchase of shares of common stock to the employers of certain nonemployee directors. The options were not granted under the 2001 Plan, but terms are substantially the same as the Company’s standard form of option agreement for nonemployee directors as they have an exercise price not less than the fair market value on the grant date and vest over 48 months from the date of grant. The following is a summary of stock option activity: ​ ​ ​ ​ ​ ​ ​ ​ ​ ​ ​ ​ Weighted ​ ​ ​ ​ Number ​ Average ​ Aggregate ​ ​ of ​ Exercise ​ Intrinsic ​ ​ Options ​ Price ​ Value ​ ​ ​ ​ ​ ​ (in thousands) Balance as of December 31, 2020 1,473,359 ​ $ 2.77 ​ ​ Granted 1,205,236 ​ 12.80 ​ ​ Cancelled / Forfeited (18,623) ​ 5.65 ​ ​ Exercised (5,930) ​ 0.24 ​ ​ Balance as of June 30, 2021 2,654,042 ​ $ 7.24 ​ ​ $ 55,107 Options exercisable as of June 30, 2021 541,614 ​ $ 1.18 ​ ​ $ 14,525 ​ As of June 30, 2021, stock options outstanding included 9,993 options that were not granted under the 2001 Plan. For options outstanding as of June 30, 2021, the weighted average remaining contractual life was 8.5 years. For options exercisable as of June 30, 2021, the weighted average remaining contractual life was 5.4 years. In connection with the IPO, the Company’s Board of Directors and stockholders also established an Employee Stock Purchase Plan (the “ESPP”). The number of shares of common stock initially reserved for issuance under the ESPP was 278,170. The shares available for issuance under the ESPP will automatically increase on the first day of each year, commencing January 1, 2022 and ending on (and including) January 1, 2031, in an amount equal to 1% of the total number of shares of the Company’s common stock outstanding on the last day of the calendar month before the date of each automatic increase, or such lesser number of shares as determined by the Board of Directors. The ESPP will permit certain of the Company’s U.S. employees to purchase shares of the Company’s common stock at a price per share not less than 85% of the l ower of (i) the closing market price per share of the Company’s common stock on the first day of the applicable purchase period or (ii) the closing market price per share of the Company’s common stock on the purchase date at the end of the applicable six-month purchase period. The Company expects the first purchase period to commence in 2022. Accordingly, as of June 30, 2021 no shares of common stock have been purchased under the ESPP. Stock-Based compensation expense The Company uses the Black-Scholes option pricing model to determine the fair value of stock options on the grant date. The Company measures stock-based compensation expense based on the grant date fair value of the award and recognizes compensation expense over the requisite service period, which is generally the vesting perio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following table provides the weighted average fair value of options granted to employees and the related assumptions used in the Black-Scholes option pricing model for the six months ended June 30, 2021. ​ ​ ​ ​ ​ ​ ​ June 30, ​ ​ ​ 2021 Weighted average fair value of options granted $ 5.16 ​ Expected term (in years) — non-officer employees ​ 2.7 ​ Expected term (in years) — officer employees ​ 3.0 ​ Expected volatility ​ 61.6% to 63.4 % Expected dividend yield ​ — % Risk-free interest rate ​ 0.17% to 0.47 % ​ The Company reviews these assumptions on a periodic basis and adjusts them, as necessary. The expected term of an award was determined based on the Company’s analysis of historical exercise behavior while taking into consideration various participant demographics and option characteristics. The expected volatility is based upon observed volatility of comparable public companies. The expected dividend yield is assumed to be zero, as the Company has never paid dividends and has no current plans to do so. The risk-free interest rate is based on the yield on U.S. Treasury securities for a period approximating the expected term of the options being valued. ​ For the three and six months ended June 30, 2021 and 2020, the Company recognized stock-based compensation expense as follows: ​ ​ ​ ​ ​ ​ ​ ​ ​ ​ ​ ​ ​ ​ Three Months Ended June 30, Six Months Ended June 30, (in thousands) ​ 2021 ​ 2020 ​ 2021 ​ 2020 Selling, general &amp; administrative ​ $ 431 ​ $ 21 ​ $ 477 ​ $ 42 Research &amp; development ​ ​ 190 ​ 11 ​ ​ 204 ​ 21 Cost of goods sold ​ ​ 3 ​ — ​ ​ 4 ​ 1 ​ ​ $ 624 ​ $ 32 ​ $ 685 ​ $ 64 ​ As of June 30, 2021, unrecognized compensation expense related to unvested stock-based compensation arrangements was $7.2 million. As of June 30, 2021, the related weighted average period over which it is expected to be recognized is approximately 3.7 years. Performance-Based options As of June 30, 2021, the Company had 10,493 stock options outstanding that contained vesting conditions contingent on the achievement of certain milestones. Assuming continued service by the employees, the options would start vesting over a 48-month period upon achievement of the performance criteria. As of June 30, 2021, the Company determined that the likelihood of achieving the milestones was not probable and therefore no stock-based compensation expense was recorded. As of June 30, 2021, the Company had 1,000,590 stock options outstanding that contained restrictions on vesting and exercisability contingent on the achievement of certain financing milestones. These stock options would have been cancelled at the completion of a change in control event if completed before an initial public offering. As of June 30, 2021, the Company determined that the likelihood of achieving the milestones was probable and therefore the Company has recorded the associated stock-based compensation expense. Early exercise of stock options Under the 2001 Plan, the Company has issued options to certain executive officers with early-exercise provisions. The options may be exercised by the holder any time after they are granted. The Company has the right to repurchase, at the original option exercise price, shares issued pursuant to such early-exercise provisions, upon the termination of employment or death of the stockholder. This repurchase right expires based upon the original option vesting schedule. As of June 30, 2021 and 2020, there have been no early exercises and therefore there is no liability recorded for the early exercise of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8. Income taxes As of both June 30, 2021 and 2020, a valuation allowance was recorded against all deferred tax assets due to the Company’s cumulative net loss position. Income tax expense for the three months ended June 30, 2021 and 2020 was $26,000 and $22,000, respectively. Income tax expense for the six months ended June 30, 2021 and 2020 was $43,000 and $45,000, respectively. As of December 31, 2020, the Company had federal and state net operating loss carryforwards, or NOLs, of approximately $296.1 million and $88.0 million, respectively. The federal NOLs begin to expire in 2021 and the state NOLs began expiring in 2020. The Company has federal and state tax credit carryforwards of approximately $8.6 million and $1.5 million, respectively. The federal and state tax credit carryforwards begin to expire in 2021 and 2028, respectively. Utilization of the net operating loss carryforward may be subject to an annual limitation due to the ownership change limitations provided by Section 382 of the Internal Revenue Code of 1986 and similar state provisions. The Company has not performed a detailed analysis to determine whether an ownership change has occurred. Such a change of ownership would limit the Company’s utilization of the net operating losses and could be triggered by subsequent sales of securities by the Company or its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9. Earnings Per Share Basic and diluted net loss per share attributable to common stockholders was calculated as follows (in thousands, except share and per share data): ​ ​ ​ ​ ​ ​ ​ ​ ​ ​ ​ ​ ​ ​ Three Months Ended June 30, Six Months Ended June 30, ​ ​ 2021 ​ 2020 ​ 2021 ​ 2020 Numerator: ​ ​ ​ ​ ​ ​ Net loss ​ $ (17,748) ​ $ (3,667) ​ $ (26,375) ​ $ (7,480) Accretion of preferred stock to redemption value ​ — ​ — ​ — ​ — Net loss attributable to common stockholders ​ $ (17,748) ​ $ (3,667) ​ $ (26,375) ​ $ (7,480) Denominator: ​ ​ ​ ​ Weighted average common shares outstanding — basic and diluted ​ 366,066 ​ 360,238 ​ 363,397 ​ 414,225 Net loss per share attributable to common stockholders — basic and diluted ​ $ (48.48) ​ $ (10.18) ​ $ (72.58) ​ $ (18.06) ​ The Company’s potentially dilutive securities, which include stock options, shares of convertible preferred stock and warrants to purchase shares of convertible preferred stock,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Six Months Ended June 30, ​ ​ 2021 2020 Options to purchase common stock 2,654,042 2,017,766 Warrants to purchase redeemable convertible preferred stock (as converted to common stock) 108,406 108,406 Redeemable convertible preferred stock (as converted to common stock) 11,929,584 11,929,584 ​ 14,692,032 14,055,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0. Commitments and contingencies Commitments Operating Leases The Company has entered into an operating lease agreement for its office, manufacturing and research facility, which expires in 2024. Rent expense for the three months ended June 30, 2021 and 2020 was $93,000 and $94,000, respectively. Rent expense for the six months ended June 30, 2021 and 2020 was $187,000 and $184,000, respectively. Future minimum lease payments under all operating leases as of June 30, 2021, are as follows for the years ending (in thousands): ​ ​ ​ ​ December 31, 2021 $ 112 December 31, 2022 ​ 227 December 31, 2023 ​ 234 December 31, 2024 ​ 138 ​ ​ $ 711 ​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There have been no contingent liabilities requiring accrual or disclosure as of June 30,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1</t>
        </is>
      </c>
    </row>
    <row r="3">
      <c r="A3" s="3" t="inlineStr">
        <is>
          <t>Employee Benefit Plans [Abstract]</t>
        </is>
      </c>
    </row>
    <row r="4">
      <c r="A4" s="4" t="inlineStr">
        <is>
          <t>Employee benefit plans</t>
        </is>
      </c>
      <c r="B4" s="4" t="inlineStr">
        <is>
          <t>11. Employee benefit plans The Company sponsors a voluntary defined-contribution employee retirement plan, or 401(k) plan, for its U.S. employees. The 401(k) plan provides that each participant may contribute pre-tax or post-tax compensation up to the statutory limit allowable. Under the 401(k) plan, each participant is fully vested in his or her deferred salary contributions when contributed. The Company does not provide matching contributions to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Geographic Information and Revenue Disaggregation</t>
        </is>
      </c>
      <c r="B1" s="2" t="inlineStr">
        <is>
          <t>6 Months Ended</t>
        </is>
      </c>
    </row>
    <row r="2">
      <c r="B2" s="2" t="inlineStr">
        <is>
          <t>Jun. 30, 2021</t>
        </is>
      </c>
    </row>
    <row r="3">
      <c r="A3" s="3" t="inlineStr">
        <is>
          <t>Segment, Geographic Information and Revenue Disaggregation [Abstract]</t>
        </is>
      </c>
    </row>
    <row r="4">
      <c r="A4" s="4" t="inlineStr">
        <is>
          <t>Segment, Geographic information and revenue disaggregation</t>
        </is>
      </c>
      <c r="B4" s="4" t="inlineStr">
        <is>
          <t>12. Segment, Geographic information and revenue disaggregation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 The Company derives all its revenues from sales to customers in Europe and the U.S. The following table provides revenue by country for each location accounting for more than 10% of the total revenue for the three and six months ended (in thousands): ​ ​ ​ ​ ​ ​ ​ ​ ​ ​ ​ ​ ​ ​ Three months ended ​ Six months ended ​ June 30, ​ June 30, ​ ​ 2021 2020 ​ 2021 2020 U.S. ​ $ 2,105 ​ $ 197 ​ $ 3,717 ​ $ 606 Germany ​ 799 ​ 911 ​ 1,907 ​ 2,078 Other countries ​ 219 ​ 142 ​ 359 ​ 284 ​ ​ $ 3,123 ​ $ 1,250 ​ $ 5,983 ​ $ 2,968 ​ As June 30, 2021 and 2020, long-lived assets were located primarily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On July 2, 2021, the Company closed its IPO of 8,050,000 shares of its common stock at a public offering price of $18.00 per share, which included 1,050,000 shares of common stock issued upon the exercise in full by the underwriters of their option to purchase additional shares, for net proceeds from the IPO, after deducting the underwriting discount and other offering expenses payable by the Company, of approximately $133.3 million. The table below presents the Company’s balance sheet data as of June 30, 2021 on an actual basis and on a pro forma as adjusted basis to give effect to: ● the conversion of all outstanding shares of the Company’s convertible preferred stock into an aggregate of 11,929,584 shares of common stock upon the closing of the IPO; and ● the sale of 8,050,000 shares of common stock in the IPO, after deducting the underwriting discount and estimated offering expenses payable by the Company. ​ ​ ​ ​ ​ ​ ​ ​ ​ ​ As of June 30, 2021 ​ ​ ​ Pro Forma ​ ​ Actual ​ as adjusted ​ ​ (in thousands, except share data) Cash and cash equivalents ​ $ 47,128 ​ $ 180,385 Convertible preferred stock warrant liability ​ 19,051 ​ — Redeemable convertible preferred stock ​ 329,983 ​ — Total stockholders’ (deficit) equity ​ $ (318,931) ​ $ 163,360 Shares of common stock outstanding ​ ​ 366,342 ​ ​ 20,345,9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7128</v>
      </c>
      <c r="C3" s="6" t="n">
        <v>59112</v>
      </c>
    </row>
    <row r="4">
      <c r="A4" s="4" t="inlineStr">
        <is>
          <t>Accounts receivable, net</t>
        </is>
      </c>
      <c r="B4" s="5" t="n">
        <v>2243</v>
      </c>
      <c r="C4" s="5" t="n">
        <v>1281</v>
      </c>
    </row>
    <row r="5">
      <c r="A5" s="4" t="inlineStr">
        <is>
          <t>Inventory</t>
        </is>
      </c>
      <c r="B5" s="5" t="n">
        <v>3161</v>
      </c>
      <c r="C5" s="5" t="n">
        <v>3343</v>
      </c>
    </row>
    <row r="6">
      <c r="A6" s="4" t="inlineStr">
        <is>
          <t>Prepaid expenses and other current assets</t>
        </is>
      </c>
      <c r="B6" s="5" t="n">
        <v>1684</v>
      </c>
      <c r="C6" s="5" t="n">
        <v>605</v>
      </c>
    </row>
    <row r="7">
      <c r="A7" s="4" t="inlineStr">
        <is>
          <t>Total current assets</t>
        </is>
      </c>
      <c r="B7" s="5" t="n">
        <v>54216</v>
      </c>
      <c r="C7" s="5" t="n">
        <v>64341</v>
      </c>
    </row>
    <row r="8">
      <c r="A8" s="4" t="inlineStr">
        <is>
          <t>Property, Plant and Equipment, Net</t>
        </is>
      </c>
      <c r="B8" s="5" t="n">
        <v>820</v>
      </c>
      <c r="C8" s="5" t="n">
        <v>410</v>
      </c>
    </row>
    <row r="9">
      <c r="A9" s="4" t="inlineStr">
        <is>
          <t>Other Assets, Noncurrent</t>
        </is>
      </c>
      <c r="B9" s="5" t="n">
        <v>26</v>
      </c>
      <c r="C9" s="5" t="n">
        <v>26</v>
      </c>
    </row>
    <row r="10">
      <c r="A10" s="4" t="inlineStr">
        <is>
          <t>Total assets</t>
        </is>
      </c>
      <c r="B10" s="5" t="n">
        <v>55062</v>
      </c>
      <c r="C10" s="5" t="n">
        <v>64777</v>
      </c>
    </row>
    <row r="11">
      <c r="A11" s="3" t="inlineStr">
        <is>
          <t>Current liabilities:</t>
        </is>
      </c>
    </row>
    <row r="12">
      <c r="A12" s="4" t="inlineStr">
        <is>
          <t>Accounts payable</t>
        </is>
      </c>
      <c r="B12" s="5" t="n">
        <v>888</v>
      </c>
      <c r="C12" s="5" t="n">
        <v>483</v>
      </c>
    </row>
    <row r="13">
      <c r="A13" s="4" t="inlineStr">
        <is>
          <t>Accrued expenses</t>
        </is>
      </c>
      <c r="B13" s="5" t="n">
        <v>3772</v>
      </c>
      <c r="C13" s="5" t="n">
        <v>3583</v>
      </c>
    </row>
    <row r="14">
      <c r="A14" s="4" t="inlineStr">
        <is>
          <t>Convertible preferred stock warrant liability</t>
        </is>
      </c>
      <c r="B14" s="5" t="n">
        <v>19051</v>
      </c>
      <c r="C14" s="5" t="n">
        <v>3911</v>
      </c>
    </row>
    <row r="15">
      <c r="A15" s="4" t="inlineStr">
        <is>
          <t>Current portion of long-term debt</t>
        </is>
      </c>
      <c r="B15" s="5" t="n">
        <v>1333</v>
      </c>
      <c r="C15" s="5" t="n">
        <v>0</v>
      </c>
    </row>
    <row r="16">
      <c r="A16" s="4" t="inlineStr">
        <is>
          <t>Total current liabilities</t>
        </is>
      </c>
      <c r="B16" s="5" t="n">
        <v>25044</v>
      </c>
      <c r="C16" s="5" t="n">
        <v>7977</v>
      </c>
    </row>
    <row r="17">
      <c r="A17" s="4" t="inlineStr">
        <is>
          <t>Long-term debt</t>
        </is>
      </c>
      <c r="B17" s="5" t="n">
        <v>18082</v>
      </c>
      <c r="C17" s="5" t="n">
        <v>19278</v>
      </c>
    </row>
    <row r="18">
      <c r="A18" s="4" t="inlineStr">
        <is>
          <t>Other long-term liabilities</t>
        </is>
      </c>
      <c r="B18" s="5" t="n">
        <v>884</v>
      </c>
      <c r="C18" s="5" t="n">
        <v>777</v>
      </c>
    </row>
    <row r="19">
      <c r="A19" s="4" t="inlineStr">
        <is>
          <t>Total liabilities</t>
        </is>
      </c>
      <c r="B19" s="5" t="n">
        <v>44010</v>
      </c>
      <c r="C19" s="5" t="n">
        <v>28032</v>
      </c>
    </row>
    <row r="20">
      <c r="A20" s="4" t="inlineStr">
        <is>
          <t>Commitments and contingencies</t>
        </is>
      </c>
      <c r="B20" s="4" t="inlineStr">
        <is>
          <t xml:space="preserve"> </t>
        </is>
      </c>
      <c r="C20" s="4" t="inlineStr">
        <is>
          <t xml:space="preserve"> </t>
        </is>
      </c>
    </row>
    <row r="21">
      <c r="A21" s="4" t="inlineStr">
        <is>
          <t>Convertible preferred stock, $0.01 par value, 237,370,645 authorized as of June 30, 2021 and December 31, 2020; 223,541,754 shares issued and outstanding as of June 30, 2021 and December 31, 2020</t>
        </is>
      </c>
      <c r="B21" s="5" t="n">
        <v>329983</v>
      </c>
      <c r="C21" s="5" t="n">
        <v>329983</v>
      </c>
    </row>
    <row r="22">
      <c r="A22" s="3" t="inlineStr">
        <is>
          <t>Stockholders' equity (deficit):</t>
        </is>
      </c>
    </row>
    <row r="23">
      <c r="A23" s="4" t="inlineStr">
        <is>
          <t>Common stock, $0.01 par value, 625,217,795 authorized as of June 30, 2021 and December 31, 2020; 366,342 and 360,412 shares issued and outstanding as of June 30, 2021 and December 31, 2020, respectively</t>
        </is>
      </c>
      <c r="B23" s="5" t="n">
        <v>4</v>
      </c>
      <c r="C23" s="5" t="n">
        <v>4</v>
      </c>
    </row>
    <row r="24">
      <c r="A24" s="4" t="inlineStr">
        <is>
          <t>Additional paid-in capital, common stock</t>
        </is>
      </c>
      <c r="B24" s="5" t="n">
        <v>59311</v>
      </c>
      <c r="C24" s="5" t="n">
        <v>58624</v>
      </c>
    </row>
    <row r="25">
      <c r="A25" s="4" t="inlineStr">
        <is>
          <t>Accumulated deficit</t>
        </is>
      </c>
      <c r="B25" s="5" t="n">
        <v>-378051</v>
      </c>
      <c r="C25" s="5" t="n">
        <v>-351676</v>
      </c>
    </row>
    <row r="26">
      <c r="A26" s="4" t="inlineStr">
        <is>
          <t>Accumulated other comprehensive loss</t>
        </is>
      </c>
      <c r="B26" s="5" t="n">
        <v>-195</v>
      </c>
      <c r="C26" s="5" t="n">
        <v>-190</v>
      </c>
    </row>
    <row r="27">
      <c r="A27" s="4" t="inlineStr">
        <is>
          <t>Total stockholders' (deficit) equity</t>
        </is>
      </c>
      <c r="B27" s="5" t="n">
        <v>-318931</v>
      </c>
      <c r="C27" s="5" t="n">
        <v>-293238</v>
      </c>
    </row>
    <row r="28">
      <c r="A28" s="4" t="inlineStr">
        <is>
          <t>Total liabilities, convertible preferred stock, and stockholders' deficit</t>
        </is>
      </c>
      <c r="B28" s="6" t="n">
        <v>55062</v>
      </c>
      <c r="C28" s="6" t="n">
        <v>64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Statement presentation and basis of consolidation</t>
        </is>
      </c>
      <c r="B4" s="4" t="inlineStr">
        <is>
          <t>Statement presentation and basi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S. Securities and Exchange Commission (“SEC”) applicable to interim financial statements. In the Company’s opinion, the accompanying unaudited condensed consolidated financial statements reflect all adjustments necessary for a fair presentation of the Company’s statements of financial position, results of operations and cash flows for the periods presented. The results of operations for the interim periods are not necessarily indicative of results that may be expected for the fiscal year as a whole or any other future period. The condensed consolidated financial statements include the accounts of CVRx, Inc., its wholly owned subsidiary, CVRx Switzerland LLC, and its sales branch in Italy. All intercompany balances and transactions have been eliminated in consolidation.</t>
        </is>
      </c>
    </row>
    <row r="5">
      <c r="A5" s="4" t="inlineStr">
        <is>
          <t>JOBS Act accounting election</t>
        </is>
      </c>
      <c r="B5" s="4" t="inlineStr">
        <is>
          <t>JOBS Act accounting election The Company is an emerging growth company under the Jumpstart Our Business Startups Act of 2012 (the “JOBS Act”). As a result, the Company has elected to take advantage of certain exemptions from various reporting requirements that are applicable to other public companies that are not emerging growth companies.</t>
        </is>
      </c>
    </row>
    <row r="6">
      <c r="A6" s="4" t="inlineStr">
        <is>
          <t>Use of estimates</t>
        </is>
      </c>
      <c r="B6" s="4" t="inlineStr">
        <is>
          <t>Use of estimates Preparation of the condensed consolidated financial statements in conformity with U.S. GAAP requires management to make estimates and assumptions that affect the amounts reported in the condensed consolidated financial statements and the accompanying notes. Actual results could differ from those estimates.</t>
        </is>
      </c>
    </row>
    <row r="7">
      <c r="A7" s="4" t="inlineStr">
        <is>
          <t>Cash and cash equivalents</t>
        </is>
      </c>
      <c r="B7" s="4" t="inlineStr">
        <is>
          <t>Cash and cash equivalents Cash and cash equivalents include highly liquid investments with an original maturity of three months or less. As of June 30, 2021 and 2020, cash equivalents consisted of money market funds, which are stated at cost and approximate fair value.</t>
        </is>
      </c>
    </row>
    <row r="8">
      <c r="A8" s="4" t="inlineStr">
        <is>
          <t>Inventory</t>
        </is>
      </c>
      <c r="B8" s="4" t="inlineStr">
        <is>
          <t>Inventory Inventory is stated at the lower of cost or net realizable value, with cost determined on a first-in, first-out basis. The Company regularly reviews inventory quantities in consideration of actual loss experiences, projected future demand and remaining shelf life to record a provision for excess and obsolete inventory when appropriate.</t>
        </is>
      </c>
    </row>
    <row r="9">
      <c r="A9" s="4" t="inlineStr">
        <is>
          <t>Recent accounting pronouncements</t>
        </is>
      </c>
      <c r="B9" s="4" t="inlineStr">
        <is>
          <t xml:space="preserve">Recent accounting pronouncements In February 2016, the Financial Accounting Standards Board issued Accounting Standards Update 2016-02, Leas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lected Balance Sheet Information (Tables)</t>
        </is>
      </c>
      <c r="B1" s="2" t="inlineStr">
        <is>
          <t>6 Months Ended</t>
        </is>
      </c>
    </row>
    <row r="2">
      <c r="B2" s="2" t="inlineStr">
        <is>
          <t>Jun. 30, 2021</t>
        </is>
      </c>
    </row>
    <row r="3">
      <c r="A3" s="3" t="inlineStr">
        <is>
          <t>Selected Balance Sheet Information [Abstract]</t>
        </is>
      </c>
    </row>
    <row r="4">
      <c r="A4" s="4" t="inlineStr">
        <is>
          <t>Schedule of Inventory</t>
        </is>
      </c>
      <c r="B4" s="4" t="inlineStr">
        <is>
          <t>Inventory consists of the following on: ​ ​ ​ ​ ​ ​ ​ ​ ​ June 30, December 31, (in thousands) ​ 2021 ​ 2020 Raw material ​ $ 925 ​ $ 1,361 Work-in-process ​ 345 ​ 321 Finished goods ​ 1,891 ​ 1,661 ​ ​ $ 3,161 ​ $ 3,343</t>
        </is>
      </c>
    </row>
    <row r="5">
      <c r="A5" s="4" t="inlineStr">
        <is>
          <t>Schedule of Property and Equipment, Net</t>
        </is>
      </c>
      <c r="B5" s="4" t="inlineStr">
        <is>
          <t>Property and equipment, net consists of the following on: ​ ​ ​ ​ ​ ​ ​ ​ ​ June 30, December 31, (in thousands) ​ 2021 ​ 2020 Office furniture and equipment ​ $ 189 ​ $ 189 Lab equipment ​ 1,440 ​ 1,272 Computer equipment and software ​ 516 ​ 516 Leasehold improvements ​ 45 ​ 44 Capital equipment in process ​ 400 ​ 89 ​ ​ 2,590 ​ 2,110 Less: Accumulated depreciation and amortization ​ 1,770 ​ 1,700 ​ ​ $ 820 ​ $ 410</t>
        </is>
      </c>
    </row>
    <row r="6">
      <c r="A6" s="4" t="inlineStr">
        <is>
          <t>Schedule of Accrued Expenses</t>
        </is>
      </c>
      <c r="B6" s="4" t="inlineStr">
        <is>
          <t>Accrued expenses consist of the following on: ​ ​ ​ ​ ​ ​ ​ ​ ​ June 30, December 31, (in thousands) ​ 2021 ​ 2020 Clinical trial and other professional fees ​ $ 1,574 ​ $ 1,690 Bonuses ​ 847 ​ 794 Paid time off ​ 693 ​ 552 Other ​ 658 ​ 547 ​ ​ $ 3,772 ​ $ 3,5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Liabilities Measured at Fair Value on a Recurring Basis</t>
        </is>
      </c>
      <c r="B4" s="4" t="inlineStr">
        <is>
          <t>The following table sets forth the Company’s liabilities that were measured at fair value on a recurring basis by level within the fair value hierarchy: ​ ​ ​ ​ ​ ​ ​ ​ ​ ​ ​ ​ ​ (in thousands) ​ ​ ​ ​ ​ ​ ​ ​ ​ ​ ​ ​ Balance as of June 30, 2021 Level 1 Level 2 Level 3 Total Liabilities: ​ ​ ​ ​ Convertible preferred stock warrant liability ​ $ — ​ $ — ​ $ 19,051 ​ $ 19,051 Total liabilities ​ $ — ​ $ — ​ $ 19,051 ​ $ 19,051 ​ ​ ​ ​ ​ ​ ​ ​ ​ ​ ​ ​ ​ ​ Balance as of December 31, 2020 Level 1 Level 2 Level 3 Total Liabilities: ​ ​ ​ ​ Convertible preferred stock warrant liability ​ $ — ​ $ — ​ $ 3,911 ​ $ 3,911 Total liabilities ​ $ — ​ $ — ​ $ 3,911 ​ $ 3,911</t>
        </is>
      </c>
    </row>
    <row r="5">
      <c r="A5" s="4" t="inlineStr">
        <is>
          <t>Valuation Techniques Used to Measure Fair Value of Preferred Stock Warrant Liability</t>
        </is>
      </c>
      <c r="B5" s="4" t="inlineStr">
        <is>
          <t>The fair value of the convertible preferred stock warrant liability was determined using the Black-Scholes option pricing model with the following inputs during the six months ended: ​ ​ ​ ​ ​ ​ ​ June 30, ​ 2021 2020 Expected life in years 0.0 –  8.3 1.5 –  9.3 Expected volatility 00.0% – 57.9% 46.2%  – 60.7% Expected dividend yield 0% 0% Risk-free interest rate 0.00% – 1.21% 0.16% – 0.66%</t>
        </is>
      </c>
    </row>
    <row r="6">
      <c r="A6" s="4" t="inlineStr">
        <is>
          <t>Fair Value of the Company's Convertible Preferred Stock Warrants</t>
        </is>
      </c>
      <c r="B6" s="4" t="inlineStr">
        <is>
          <t>The following table sets forth a summary of changes in the estimated fair value of the Company’s convertible preferred stock warrants during the six months ended: ​ ​ ​ ​ ​ ​ ​ ​ ​ June 30, (in thousands) 2021 2020 Beginning of the period ​ $ 3,911 ​ $ 3,540 Issued ​ — ​ — Change in fair value ​ 15,140 ​ (16) End of the period ​ $ 19,051 ​ $ 3,5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1</t>
        </is>
      </c>
    </row>
    <row r="3">
      <c r="A3" s="3" t="inlineStr">
        <is>
          <t>Debt [Abstract]</t>
        </is>
      </c>
    </row>
    <row r="4">
      <c r="A4" s="4" t="inlineStr">
        <is>
          <t>Schedule of Annual Principal Maturities of Debt</t>
        </is>
      </c>
      <c r="B4" s="4" t="inlineStr">
        <is>
          <t>The annual principal maturities of debt as of June 30, 2021 are as follows (in thousands): ​ ​ ​ ​ 2021 $ — 2022 ​ 5,333 2023 ​ 8,000 2024 ​ 6,667 ​ ​ 20,000 Less: Unamortized debt costs and discounts ​ (585) Long-term debt ​ $ 19,4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Abstract]</t>
        </is>
      </c>
    </row>
    <row r="4">
      <c r="A4" s="4" t="inlineStr">
        <is>
          <t>Schedule of Convertible Preferred Stock</t>
        </is>
      </c>
      <c r="B4" s="4" t="inlineStr">
        <is>
          <t>As of June 30, 2021, convertible preferred stock consists of the following (in thousands, except share data): ​ ​ ​ ​ ​ ​ ​ ​ ​ ​ ​ ​ ​ ​ ​ ​ Aggregate ​ ​ ​ ​ Issued and ​ ​ ​ Liquidation ​ ​ Authorized ​ Outstanding ​ Carrying Value ​ Preference Series A‑2 2,454,686 2,454,686 ​ $ 4,909 ​ $ 4,909 Series B‑2 2,963,069 2,963,069 ​ 7,526 ​ 7,526 Series C‑2 4,308,394 4,308,394 ​ 13,141 ​ 13,141 Series D‑2 8,631,967 8,631,967 ​ 53,518 ​ 53,518 Series E‑2 12,114,211 10,135,320 ​ 76,826 ​ 91,806 Series F‑2 29,773,318 29,548,318 ​ 41,663 ​ 104,783 Series G 177,125,000 165,500,000 ​ 132,400 ​ 494,550 ​ 237,370,645 223,541,754 ​ $ 329,983 ​ $ 770,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Schedule of Stock Option Activity</t>
        </is>
      </c>
      <c r="B4" s="4" t="inlineStr">
        <is>
          <t>The following is a summary of stock option activity: ​ ​ ​ ​ ​ ​ ​ ​ ​ ​ ​ ​ Weighted ​ ​ ​ ​ Number ​ Average ​ Aggregate ​ ​ of ​ Exercise ​ Intrinsic ​ ​ Options ​ Price ​ Value ​ ​ ​ ​ ​ ​ (in thousands) Balance as of December 31, 2020 1,473,359 ​ $ 2.77 ​ ​ Granted 1,205,236 ​ 12.80 ​ ​ Cancelled / Forfeited (18,623) ​ 5.65 ​ ​ Exercised (5,930) ​ 0.24 ​ ​ Balance as of June 30, 2021 2,654,042 ​ $ 7.24 ​ ​ $ 55,107 Options exercisable as of June 30, 2021 541,614 ​ $ 1.18 ​ ​ $ 14,525</t>
        </is>
      </c>
    </row>
    <row r="5">
      <c r="A5" s="4" t="inlineStr">
        <is>
          <t>Schedule of Assumptions Used to Determine the Grant-Date Fair Value of Stock Options</t>
        </is>
      </c>
      <c r="B5" s="4" t="inlineStr">
        <is>
          <t>The following table provides the weighted average fair value of options granted to employees and the related assumptions used in the Black-Scholes option pricing model for the six months ended June 30, 2021. ​ ​ ​ ​ ​ ​ ​ June 30, ​ ​ ​ 2021 Weighted average fair value of options granted $ 5.16 ​ Expected term (in years) — non-officer employees ​ 2.7 ​ Expected term (in years) — officer employees ​ 3.0 ​ Expected volatility ​ 61.6% to 63.4 % Expected dividend yield ​ — % Risk-free interest rate ​ 0.17% to 0.47 %</t>
        </is>
      </c>
    </row>
    <row r="6">
      <c r="A6" s="4" t="inlineStr">
        <is>
          <t>Recognized Stock-Based Compensation Expense</t>
        </is>
      </c>
      <c r="B6" s="4" t="inlineStr">
        <is>
          <t>For the three and six months ended June 30, 2021 and 2020, the Company recognized stock-based compensation expense as follows: ​ ​ ​ ​ ​ ​ ​ ​ ​ ​ ​ ​ ​ ​ Three Months Ended June 30, Six Months Ended June 30, (in thousands) ​ 2021 ​ 2020 ​ 2021 ​ 2020 Selling, general &amp; administrative ​ $ 431 ​ $ 21 ​ $ 477 ​ $ 42 Research &amp; development ​ ​ 190 ​ 11 ​ ​ 204 ​ 21 Cost of goods sold ​ ​ 3 ​ — ​ ​ 4 ​ 1 ​ ​ $ 624 ​ $ 32 ​ $ 685 ​ $ 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Basic and Diluted Net Loss per Share</t>
        </is>
      </c>
      <c r="B4" s="4" t="inlineStr">
        <is>
          <t>Basic and diluted net loss per share attributable to common stockholders was calculated as follows (in thousands, except share and per share data): ​ ​ ​ ​ ​ ​ ​ ​ ​ ​ ​ ​ ​ ​ Three Months Ended June 30, Six Months Ended June 30, ​ ​ 2021 ​ 2020 ​ 2021 ​ 2020 Numerator: ​ ​ ​ ​ ​ ​ Net loss ​ $ (17,748) ​ $ (3,667) ​ $ (26,375) ​ $ (7,480) Accretion of preferred stock to redemption value ​ — ​ — ​ — ​ — Net loss attributable to common stockholders ​ $ (17,748) ​ $ (3,667) ​ $ (26,375) ​ $ (7,480) Denominator: ​ ​ ​ ​ Weighted average common shares outstanding — basic and diluted ​ 366,066 ​ 360,238 ​ 363,397 ​ 414,225 Net loss per share attributable to common stockholders — basic and diluted ​ $ (48.48) ​ $ (10.18) ​ $ (72.58) ​ $ (18.06) ​</t>
        </is>
      </c>
    </row>
    <row r="5">
      <c r="A5" s="4" t="inlineStr">
        <is>
          <t>Antidilutive Securities Excluded from Computation of Earnings Per Share</t>
        </is>
      </c>
      <c r="B5" s="4" t="inlineStr">
        <is>
          <t>​ ​ ​ ​ ​ ​ ​ Six Months Ended June 30, ​ ​ 2021 2020 Options to purchase common stock 2,654,042 2,017,766 Warrants to purchase redeemable convertible preferred stock (as converted to common stock) 108,406 108,406 Redeemable convertible preferred stock (as converted to common stock) 11,929,584 11,929,584 ​ 14,692,032 14,055,7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Schedule of Future Minimum Lease Payments</t>
        </is>
      </c>
      <c r="B4" s="4" t="inlineStr">
        <is>
          <t>Future minimum lease payments under all operating leases as of June 30, 2021, are as follows for the years ending (in thousands): ​ ​ ​ ​ December 31, 2021 $ 112 December 31, 2022 ​ 227 December 31, 2023 ​ 234 December 31, 2024 ​ 138 ​ ​ $ 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Geographic information and revenue disaggregation (Tables)</t>
        </is>
      </c>
      <c r="B1" s="2" t="inlineStr">
        <is>
          <t>6 Months Ended</t>
        </is>
      </c>
    </row>
    <row r="2">
      <c r="B2" s="2" t="inlineStr">
        <is>
          <t>Jun. 30, 2021</t>
        </is>
      </c>
    </row>
    <row r="3">
      <c r="A3" s="3" t="inlineStr">
        <is>
          <t>Segment, Geographic Information and Revenue Disaggregation [Abstract]</t>
        </is>
      </c>
    </row>
    <row r="4">
      <c r="A4" s="4" t="inlineStr">
        <is>
          <t>Schedule of Segment Reporting</t>
        </is>
      </c>
      <c r="B4" s="4" t="inlineStr">
        <is>
          <t>The Company derives all its revenues from sales to customers in Europe and the U.S. The following table provides revenue by country for each location accounting for more than 10% of the total revenue for the three and six months ended (in thousands): ​ ​ ​ ​ ​ ​ ​ ​ ​ ​ ​ ​ ​ ​ Three months ended ​ Six months ended ​ June 30, ​ June 30, ​ ​ 2021 2020 ​ 2021 2020 U.S. ​ $ 2,105 ​ $ 197 ​ $ 3,717 ​ $ 606 Germany ​ 799 ​ 911 ​ 1,907 ​ 2,078 Other countries ​ 219 ​ 142 ​ 359 ​ 284 ​ ​ $ 3,123 ​ $ 1,250 ​ $ 5,983 ​ $ 2,9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Balance Sheet Data on an Actual Basis and on a Pro Forma as Adjusted Basis</t>
        </is>
      </c>
      <c r="B4" s="4" t="inlineStr">
        <is>
          <t>​ ​ ​ ​ ​ ​ ​ ​ ​ ​ As of June 30, 2021 ​ ​ ​ Pro Forma ​ ​ Actual ​ as adjusted ​ ​ (in thousands, except share data) Cash and cash equivalents ​ $ 47,128 ​ $ 180,385 Convertible preferred stock warrant liability ​ 19,051 ​ — Redeemable convertible preferred stock ​ 329,983 ​ — Total stockholders’ (deficit) equity ​ $ (318,931) ​ $ 163,360 Shares of common stock outstanding ​ ​ 366,342 ​ ​ 20,345,9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 [Abstract]</t>
        </is>
      </c>
    </row>
    <row r="3">
      <c r="A3" s="4" t="inlineStr">
        <is>
          <t>Convertible preferred stock, par value (in dollars per share)</t>
        </is>
      </c>
      <c r="B3" s="7" t="n">
        <v>0.01</v>
      </c>
      <c r="C3" s="7" t="n">
        <v>0.01</v>
      </c>
    </row>
    <row r="4">
      <c r="A4" s="4" t="inlineStr">
        <is>
          <t>Convertible preferred stock, shares authorized</t>
        </is>
      </c>
      <c r="B4" s="5" t="n">
        <v>237370645</v>
      </c>
      <c r="C4" s="5" t="n">
        <v>237370645</v>
      </c>
    </row>
    <row r="5">
      <c r="A5" s="4" t="inlineStr">
        <is>
          <t>Convertible preferred stock, shares issued</t>
        </is>
      </c>
      <c r="B5" s="5" t="n">
        <v>223541754</v>
      </c>
      <c r="C5" s="5" t="n">
        <v>223541754</v>
      </c>
    </row>
    <row r="6">
      <c r="A6" s="4" t="inlineStr">
        <is>
          <t>Convertible preferred stock, shares outstanding</t>
        </is>
      </c>
      <c r="B6" s="5" t="n">
        <v>223541754</v>
      </c>
      <c r="C6" s="5" t="n">
        <v>223541754</v>
      </c>
    </row>
    <row r="7">
      <c r="A7" s="4" t="inlineStr">
        <is>
          <t>Common stock, par value (in dollars per share)</t>
        </is>
      </c>
      <c r="B7" s="7" t="n">
        <v>0.01</v>
      </c>
      <c r="C7" s="7" t="n">
        <v>0.01</v>
      </c>
    </row>
    <row r="8">
      <c r="A8" s="4" t="inlineStr">
        <is>
          <t>Common stock, shares authorized</t>
        </is>
      </c>
      <c r="B8" s="5" t="n">
        <v>625217795</v>
      </c>
      <c r="C8" s="5" t="n">
        <v>625217795</v>
      </c>
    </row>
    <row r="9">
      <c r="A9" s="4" t="inlineStr">
        <is>
          <t>Common stock, shares issued</t>
        </is>
      </c>
      <c r="B9" s="5" t="n">
        <v>366342</v>
      </c>
      <c r="C9" s="5" t="n">
        <v>360412</v>
      </c>
    </row>
    <row r="10">
      <c r="A10" s="4" t="inlineStr">
        <is>
          <t>Common stock, shares outstanding</t>
        </is>
      </c>
      <c r="B10" s="5" t="n">
        <v>366342</v>
      </c>
      <c r="C10" s="5" t="n">
        <v>360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lected Balance Sheet Information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lected Balance Sheet Information [Abstract]</t>
        </is>
      </c>
    </row>
    <row r="4">
      <c r="A4" s="4" t="inlineStr">
        <is>
          <t>Depreciation</t>
        </is>
      </c>
      <c r="B4" s="6" t="n">
        <v>37000</v>
      </c>
      <c r="C4" s="6" t="n">
        <v>18000</v>
      </c>
      <c r="D4" s="6" t="n">
        <v>70000</v>
      </c>
      <c r="E4" s="6" t="n">
        <v>3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Schedule of Inventory) (Details) - USD ($) $ in Thousands</t>
        </is>
      </c>
      <c r="B1" s="2" t="inlineStr">
        <is>
          <t>Jun. 30, 2021</t>
        </is>
      </c>
      <c r="C1" s="2" t="inlineStr">
        <is>
          <t>Dec. 31, 2020</t>
        </is>
      </c>
    </row>
    <row r="2">
      <c r="A2" s="3" t="inlineStr">
        <is>
          <t>Selected Balance Sheet Information [Abstract]</t>
        </is>
      </c>
    </row>
    <row r="3">
      <c r="A3" s="4" t="inlineStr">
        <is>
          <t>Raw material</t>
        </is>
      </c>
      <c r="B3" s="6" t="n">
        <v>925</v>
      </c>
      <c r="C3" s="6" t="n">
        <v>1361</v>
      </c>
    </row>
    <row r="4">
      <c r="A4" s="4" t="inlineStr">
        <is>
          <t>Work-in-process</t>
        </is>
      </c>
      <c r="B4" s="5" t="n">
        <v>345</v>
      </c>
      <c r="C4" s="5" t="n">
        <v>321</v>
      </c>
    </row>
    <row r="5">
      <c r="A5" s="4" t="inlineStr">
        <is>
          <t>Finished goods</t>
        </is>
      </c>
      <c r="B5" s="5" t="n">
        <v>1891</v>
      </c>
      <c r="C5" s="5" t="n">
        <v>1661</v>
      </c>
    </row>
    <row r="6">
      <c r="A6" s="4" t="inlineStr">
        <is>
          <t>Total inventory</t>
        </is>
      </c>
      <c r="B6" s="6" t="n">
        <v>3161</v>
      </c>
      <c r="C6" s="6" t="n">
        <v>33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Schedule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2590</v>
      </c>
      <c r="C3" s="6" t="n">
        <v>2110</v>
      </c>
    </row>
    <row r="4">
      <c r="A4" s="4" t="inlineStr">
        <is>
          <t>Less: Accumulated depreciation and amortization</t>
        </is>
      </c>
      <c r="B4" s="5" t="n">
        <v>1770</v>
      </c>
      <c r="C4" s="5" t="n">
        <v>1700</v>
      </c>
    </row>
    <row r="5">
      <c r="A5" s="4" t="inlineStr">
        <is>
          <t>Property and equipment, net</t>
        </is>
      </c>
      <c r="B5" s="5" t="n">
        <v>820</v>
      </c>
      <c r="C5" s="5" t="n">
        <v>410</v>
      </c>
    </row>
    <row r="6">
      <c r="A6" s="4" t="inlineStr">
        <is>
          <t>Office furniture and equipment</t>
        </is>
      </c>
    </row>
    <row r="7">
      <c r="A7" s="3" t="inlineStr">
        <is>
          <t>Property, Plant and Equipment [Line Items]</t>
        </is>
      </c>
    </row>
    <row r="8">
      <c r="A8" s="4" t="inlineStr">
        <is>
          <t>Property and equipment, gross</t>
        </is>
      </c>
      <c r="B8" s="5" t="n">
        <v>189</v>
      </c>
      <c r="C8" s="5" t="n">
        <v>189</v>
      </c>
    </row>
    <row r="9">
      <c r="A9" s="4" t="inlineStr">
        <is>
          <t>Lab equipment</t>
        </is>
      </c>
    </row>
    <row r="10">
      <c r="A10" s="3" t="inlineStr">
        <is>
          <t>Property, Plant and Equipment [Line Items]</t>
        </is>
      </c>
    </row>
    <row r="11">
      <c r="A11" s="4" t="inlineStr">
        <is>
          <t>Property and equipment, gross</t>
        </is>
      </c>
      <c r="B11" s="5" t="n">
        <v>1440</v>
      </c>
      <c r="C11" s="5" t="n">
        <v>1272</v>
      </c>
    </row>
    <row r="12">
      <c r="A12" s="4" t="inlineStr">
        <is>
          <t>Computer equipment and software</t>
        </is>
      </c>
    </row>
    <row r="13">
      <c r="A13" s="3" t="inlineStr">
        <is>
          <t>Property, Plant and Equipment [Line Items]</t>
        </is>
      </c>
    </row>
    <row r="14">
      <c r="A14" s="4" t="inlineStr">
        <is>
          <t>Property and equipment, gross</t>
        </is>
      </c>
      <c r="B14" s="5" t="n">
        <v>516</v>
      </c>
      <c r="C14" s="5" t="n">
        <v>516</v>
      </c>
    </row>
    <row r="15">
      <c r="A15" s="4" t="inlineStr">
        <is>
          <t>Leasehold improvements</t>
        </is>
      </c>
    </row>
    <row r="16">
      <c r="A16" s="3" t="inlineStr">
        <is>
          <t>Property, Plant and Equipment [Line Items]</t>
        </is>
      </c>
    </row>
    <row r="17">
      <c r="A17" s="4" t="inlineStr">
        <is>
          <t>Property and equipment, gross</t>
        </is>
      </c>
      <c r="B17" s="5" t="n">
        <v>45</v>
      </c>
      <c r="C17" s="5" t="n">
        <v>44</v>
      </c>
    </row>
    <row r="18">
      <c r="A18" s="4" t="inlineStr">
        <is>
          <t>Capital equipment in process</t>
        </is>
      </c>
    </row>
    <row r="19">
      <c r="A19" s="3" t="inlineStr">
        <is>
          <t>Property, Plant and Equipment [Line Items]</t>
        </is>
      </c>
    </row>
    <row r="20">
      <c r="A20" s="4" t="inlineStr">
        <is>
          <t>Property and equipment, gross</t>
        </is>
      </c>
      <c r="B20" s="6" t="n">
        <v>400</v>
      </c>
      <c r="C20" s="6" t="n">
        <v>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Schedule of Accrued Expenses) (Details) - USD ($) $ in Thousands</t>
        </is>
      </c>
      <c r="B1" s="2" t="inlineStr">
        <is>
          <t>Jun. 30, 2021</t>
        </is>
      </c>
      <c r="C1" s="2" t="inlineStr">
        <is>
          <t>Dec. 31, 2020</t>
        </is>
      </c>
    </row>
    <row r="2">
      <c r="A2" s="3" t="inlineStr">
        <is>
          <t>Selected Balance Sheet Information [Abstract]</t>
        </is>
      </c>
    </row>
    <row r="3">
      <c r="A3" s="4" t="inlineStr">
        <is>
          <t>Clinical trial and other professional fees</t>
        </is>
      </c>
      <c r="B3" s="6" t="n">
        <v>1574</v>
      </c>
      <c r="C3" s="6" t="n">
        <v>1690</v>
      </c>
    </row>
    <row r="4">
      <c r="A4" s="4" t="inlineStr">
        <is>
          <t>Bonuses</t>
        </is>
      </c>
      <c r="B4" s="5" t="n">
        <v>847</v>
      </c>
      <c r="C4" s="5" t="n">
        <v>794</v>
      </c>
    </row>
    <row r="5">
      <c r="A5" s="4" t="inlineStr">
        <is>
          <t>Paid time off</t>
        </is>
      </c>
      <c r="B5" s="5" t="n">
        <v>693</v>
      </c>
      <c r="C5" s="5" t="n">
        <v>552</v>
      </c>
    </row>
    <row r="6">
      <c r="A6" s="4" t="inlineStr">
        <is>
          <t>Other</t>
        </is>
      </c>
      <c r="B6" s="5" t="n">
        <v>658</v>
      </c>
      <c r="C6" s="5" t="n">
        <v>547</v>
      </c>
    </row>
    <row r="7">
      <c r="A7" s="4" t="inlineStr">
        <is>
          <t>Total accrued expenses</t>
        </is>
      </c>
      <c r="B7" s="6" t="n">
        <v>3772</v>
      </c>
      <c r="C7" s="6" t="n">
        <v>35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Narrative) (Details) - USD ($) $ / shares in Units, $ in Thousands</t>
        </is>
      </c>
      <c r="B1" s="2" t="inlineStr">
        <is>
          <t>6 Months Ended</t>
        </is>
      </c>
      <c r="C1" s="2" t="inlineStr">
        <is>
          <t>12 Months Ended</t>
        </is>
      </c>
    </row>
    <row r="2">
      <c r="B2" s="2" t="inlineStr">
        <is>
          <t>Jun. 30, 2021</t>
        </is>
      </c>
      <c r="C2" s="2" t="inlineStr">
        <is>
          <t>Dec. 31, 2020</t>
        </is>
      </c>
      <c r="D2" s="2" t="inlineStr">
        <is>
          <t>Sep. 30, 2018</t>
        </is>
      </c>
    </row>
    <row r="3">
      <c r="A3" s="4" t="inlineStr">
        <is>
          <t>Transfer from level 1 to 2</t>
        </is>
      </c>
      <c r="B3" s="6" t="n">
        <v>0</v>
      </c>
      <c r="C3" s="6" t="n">
        <v>0</v>
      </c>
    </row>
    <row r="4">
      <c r="A4" s="4" t="inlineStr">
        <is>
          <t>Transfer from level 2 to level 1</t>
        </is>
      </c>
      <c r="B4" s="5" t="n">
        <v>0</v>
      </c>
      <c r="C4" s="5" t="n">
        <v>0</v>
      </c>
    </row>
    <row r="5">
      <c r="A5" s="4" t="inlineStr">
        <is>
          <t>Transfer into level 3</t>
        </is>
      </c>
      <c r="B5" s="5" t="n">
        <v>0</v>
      </c>
      <c r="C5" s="5" t="n">
        <v>0</v>
      </c>
    </row>
    <row r="6">
      <c r="A6" s="4" t="inlineStr">
        <is>
          <t>Transfer out of level 3</t>
        </is>
      </c>
      <c r="B6" s="6" t="n">
        <v>0</v>
      </c>
      <c r="C6" s="6" t="n">
        <v>0</v>
      </c>
    </row>
    <row r="7">
      <c r="A7" s="4" t="inlineStr">
        <is>
          <t>Warrants to Purchase Series G Preferred Shares | Biosense Webster, Inc.</t>
        </is>
      </c>
    </row>
    <row r="8">
      <c r="A8" s="4" t="inlineStr">
        <is>
          <t>Warrants to purchase shares</t>
        </is>
      </c>
      <c r="D8" s="5" t="n">
        <v>10000000</v>
      </c>
    </row>
    <row r="9">
      <c r="A9" s="4" t="inlineStr">
        <is>
          <t>Number of common shares converted from warrants</t>
        </is>
      </c>
      <c r="C9" s="5" t="n">
        <v>607725</v>
      </c>
    </row>
    <row r="10">
      <c r="A10" s="4" t="inlineStr">
        <is>
          <t>Warrant exercise price</t>
        </is>
      </c>
      <c r="C10" s="7" t="n">
        <v>0.16</v>
      </c>
      <c r="D10" s="7" t="n">
        <v>0.01</v>
      </c>
    </row>
    <row r="11">
      <c r="A11" s="4" t="inlineStr">
        <is>
          <t>Warrant outstanding term</t>
        </is>
      </c>
      <c r="D11" s="4" t="inlineStr">
        <is>
          <t>18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iabilities Measured at Fair Value on a Recurring Basis) (Details) - Recurring - USD ($) $ in Thousands</t>
        </is>
      </c>
      <c r="B1" s="2" t="inlineStr">
        <is>
          <t>Jun. 30, 2021</t>
        </is>
      </c>
      <c r="C1" s="2" t="inlineStr">
        <is>
          <t>Dec. 31, 2020</t>
        </is>
      </c>
    </row>
    <row r="2">
      <c r="A2" s="3" t="inlineStr">
        <is>
          <t>Liabilities:</t>
        </is>
      </c>
    </row>
    <row r="3">
      <c r="A3" s="4" t="inlineStr">
        <is>
          <t>Total liabilities</t>
        </is>
      </c>
      <c r="B3" s="6" t="n">
        <v>19051</v>
      </c>
      <c r="C3" s="6" t="n">
        <v>3911</v>
      </c>
    </row>
    <row r="4">
      <c r="A4" s="4" t="inlineStr">
        <is>
          <t>Convertible preferred stock warrant liability</t>
        </is>
      </c>
    </row>
    <row r="5">
      <c r="A5" s="3" t="inlineStr">
        <is>
          <t>Liabilities:</t>
        </is>
      </c>
    </row>
    <row r="6">
      <c r="A6" s="4" t="inlineStr">
        <is>
          <t>Total liabilities</t>
        </is>
      </c>
      <c r="B6" s="5" t="n">
        <v>19051</v>
      </c>
      <c r="C6" s="5" t="n">
        <v>3911</v>
      </c>
    </row>
    <row r="7">
      <c r="A7" s="4" t="inlineStr">
        <is>
          <t>Level 1</t>
        </is>
      </c>
    </row>
    <row r="8">
      <c r="A8" s="3" t="inlineStr">
        <is>
          <t>Liabilities:</t>
        </is>
      </c>
    </row>
    <row r="9">
      <c r="A9" s="4" t="inlineStr">
        <is>
          <t>Total liabilities</t>
        </is>
      </c>
      <c r="B9" s="5" t="n">
        <v>0</v>
      </c>
      <c r="C9" s="5" t="n">
        <v>0</v>
      </c>
    </row>
    <row r="10">
      <c r="A10" s="4" t="inlineStr">
        <is>
          <t>Level 1 | Convertible preferred stock warrant liability</t>
        </is>
      </c>
    </row>
    <row r="11">
      <c r="A11" s="3" t="inlineStr">
        <is>
          <t>Liabilities:</t>
        </is>
      </c>
    </row>
    <row r="12">
      <c r="A12" s="4" t="inlineStr">
        <is>
          <t>Total liabilities</t>
        </is>
      </c>
      <c r="B12" s="5" t="n">
        <v>0</v>
      </c>
      <c r="C12" s="5" t="n">
        <v>0</v>
      </c>
    </row>
    <row r="13">
      <c r="A13" s="4" t="inlineStr">
        <is>
          <t>Level 2</t>
        </is>
      </c>
    </row>
    <row r="14">
      <c r="A14" s="3" t="inlineStr">
        <is>
          <t>Liabilities:</t>
        </is>
      </c>
    </row>
    <row r="15">
      <c r="A15" s="4" t="inlineStr">
        <is>
          <t>Total liabilities</t>
        </is>
      </c>
      <c r="B15" s="5" t="n">
        <v>0</v>
      </c>
      <c r="C15" s="5" t="n">
        <v>0</v>
      </c>
    </row>
    <row r="16">
      <c r="A16" s="4" t="inlineStr">
        <is>
          <t>Level 2 | Convertible preferred stock warrant liability</t>
        </is>
      </c>
    </row>
    <row r="17">
      <c r="A17" s="3" t="inlineStr">
        <is>
          <t>Liabilities:</t>
        </is>
      </c>
    </row>
    <row r="18">
      <c r="A18" s="4" t="inlineStr">
        <is>
          <t>Total liabilities</t>
        </is>
      </c>
      <c r="B18" s="5" t="n">
        <v>0</v>
      </c>
      <c r="C18" s="5" t="n">
        <v>0</v>
      </c>
    </row>
    <row r="19">
      <c r="A19" s="4" t="inlineStr">
        <is>
          <t>Level 3</t>
        </is>
      </c>
    </row>
    <row r="20">
      <c r="A20" s="3" t="inlineStr">
        <is>
          <t>Liabilities:</t>
        </is>
      </c>
    </row>
    <row r="21">
      <c r="A21" s="4" t="inlineStr">
        <is>
          <t>Total liabilities</t>
        </is>
      </c>
      <c r="B21" s="5" t="n">
        <v>19051</v>
      </c>
      <c r="C21" s="5" t="n">
        <v>3911</v>
      </c>
    </row>
    <row r="22">
      <c r="A22" s="4" t="inlineStr">
        <is>
          <t>Level 3 | Convertible preferred stock warrant liability</t>
        </is>
      </c>
    </row>
    <row r="23">
      <c r="A23" s="3" t="inlineStr">
        <is>
          <t>Liabilities:</t>
        </is>
      </c>
    </row>
    <row r="24">
      <c r="A24" s="4" t="inlineStr">
        <is>
          <t>Total liabilities</t>
        </is>
      </c>
      <c r="B24" s="6" t="n">
        <v>19051</v>
      </c>
      <c r="C24" s="6" t="n">
        <v>39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Valuation Techniques Used to Measure Fair Value of Preferred Stock Warrant Liability) (Details) - Convertible preferred stock warrant liability</t>
        </is>
      </c>
      <c r="B1" s="2" t="inlineStr">
        <is>
          <t>Jun. 30, 2021Y</t>
        </is>
      </c>
      <c r="C1" s="2" t="inlineStr">
        <is>
          <t>Jun. 30, 2020Y</t>
        </is>
      </c>
    </row>
    <row r="2">
      <c r="A2" s="4" t="inlineStr">
        <is>
          <t>Expected life in years | Minimum</t>
        </is>
      </c>
    </row>
    <row r="3">
      <c r="A3" s="3" t="inlineStr">
        <is>
          <t>Fair Value Measurement Inputs and Valuation Techniques [Line Items]</t>
        </is>
      </c>
    </row>
    <row r="4">
      <c r="A4" s="4" t="inlineStr">
        <is>
          <t>Measurement input</t>
        </is>
      </c>
      <c r="B4" s="5" t="n">
        <v>0</v>
      </c>
      <c r="C4" s="8" t="n">
        <v>1.5</v>
      </c>
    </row>
    <row r="5">
      <c r="A5" s="4" t="inlineStr">
        <is>
          <t>Expected life in years | Maximum</t>
        </is>
      </c>
    </row>
    <row r="6">
      <c r="A6" s="3" t="inlineStr">
        <is>
          <t>Fair Value Measurement Inputs and Valuation Techniques [Line Items]</t>
        </is>
      </c>
    </row>
    <row r="7">
      <c r="A7" s="4" t="inlineStr">
        <is>
          <t>Measurement input</t>
        </is>
      </c>
      <c r="B7" s="8" t="n">
        <v>8.300000000000001</v>
      </c>
      <c r="C7" s="8" t="n">
        <v>9.300000000000001</v>
      </c>
    </row>
    <row r="8">
      <c r="A8" s="4" t="inlineStr">
        <is>
          <t>Expected volatility | Minimum</t>
        </is>
      </c>
    </row>
    <row r="9">
      <c r="A9" s="3" t="inlineStr">
        <is>
          <t>Fair Value Measurement Inputs and Valuation Techniques [Line Items]</t>
        </is>
      </c>
    </row>
    <row r="10">
      <c r="A10" s="4" t="inlineStr">
        <is>
          <t>Measurement input</t>
        </is>
      </c>
      <c r="B10" s="5" t="n">
        <v>0</v>
      </c>
      <c r="C10" s="9" t="n">
        <v>0.462</v>
      </c>
    </row>
    <row r="11">
      <c r="A11" s="4" t="inlineStr">
        <is>
          <t>Expected volatility | Maximum</t>
        </is>
      </c>
    </row>
    <row r="12">
      <c r="A12" s="3" t="inlineStr">
        <is>
          <t>Fair Value Measurement Inputs and Valuation Techniques [Line Items]</t>
        </is>
      </c>
    </row>
    <row r="13">
      <c r="A13" s="4" t="inlineStr">
        <is>
          <t>Measurement input</t>
        </is>
      </c>
      <c r="B13" s="9" t="n">
        <v>0.579</v>
      </c>
      <c r="C13" s="9" t="n">
        <v>0.607</v>
      </c>
    </row>
    <row r="14">
      <c r="A14" s="4" t="inlineStr">
        <is>
          <t>Expected dividend yield</t>
        </is>
      </c>
    </row>
    <row r="15">
      <c r="A15" s="3" t="inlineStr">
        <is>
          <t>Fair Value Measurement Inputs and Valuation Techniques [Line Items]</t>
        </is>
      </c>
    </row>
    <row r="16">
      <c r="A16" s="4" t="inlineStr">
        <is>
          <t>Measurement input</t>
        </is>
      </c>
      <c r="B16" s="5" t="n">
        <v>0</v>
      </c>
      <c r="C16" s="5" t="n">
        <v>0</v>
      </c>
    </row>
    <row r="17">
      <c r="A17" s="4" t="inlineStr">
        <is>
          <t>Risk-free interest rate | Minimum</t>
        </is>
      </c>
    </row>
    <row r="18">
      <c r="A18" s="3" t="inlineStr">
        <is>
          <t>Fair Value Measurement Inputs and Valuation Techniques [Line Items]</t>
        </is>
      </c>
    </row>
    <row r="19">
      <c r="A19" s="4" t="inlineStr">
        <is>
          <t>Measurement input</t>
        </is>
      </c>
      <c r="B19" s="5" t="n">
        <v>0</v>
      </c>
      <c r="C19" s="10" t="n">
        <v>0.0016</v>
      </c>
    </row>
    <row r="20">
      <c r="A20" s="4" t="inlineStr">
        <is>
          <t>Risk-free interest rate | Maximum</t>
        </is>
      </c>
    </row>
    <row r="21">
      <c r="A21" s="3" t="inlineStr">
        <is>
          <t>Fair Value Measurement Inputs and Valuation Techniques [Line Items]</t>
        </is>
      </c>
    </row>
    <row r="22">
      <c r="A22" s="4" t="inlineStr">
        <is>
          <t>Measurement input</t>
        </is>
      </c>
      <c r="B22" s="10" t="n">
        <v>0.0121</v>
      </c>
      <c r="C22" s="10" t="n">
        <v>0.00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of Convertible Preferred Stock Warrants) (Details) - Convertible preferred stock warrant liability - USD ($) $ in Thousands</t>
        </is>
      </c>
      <c r="B1" s="2" t="inlineStr">
        <is>
          <t>6 Months Ended</t>
        </is>
      </c>
    </row>
    <row r="2">
      <c r="B2" s="2" t="inlineStr">
        <is>
          <t>Jun. 30, 2021</t>
        </is>
      </c>
      <c r="C2" s="2" t="inlineStr">
        <is>
          <t>Jun. 30, 2020</t>
        </is>
      </c>
    </row>
    <row r="3">
      <c r="A3" s="3" t="inlineStr">
        <is>
          <t>Fair Value, Liabilities Measured on Recurring Basis, Unobservable Input Reconciliation [Line Items]</t>
        </is>
      </c>
    </row>
    <row r="4">
      <c r="A4" s="4" t="inlineStr">
        <is>
          <t>Beginning of the period</t>
        </is>
      </c>
      <c r="B4" s="6" t="n">
        <v>3911</v>
      </c>
      <c r="C4" s="6" t="n">
        <v>3540</v>
      </c>
    </row>
    <row r="5">
      <c r="A5" s="4" t="inlineStr">
        <is>
          <t>Issued</t>
        </is>
      </c>
      <c r="B5" s="5" t="n">
        <v>0</v>
      </c>
      <c r="C5" s="5" t="n">
        <v>0</v>
      </c>
    </row>
    <row r="6">
      <c r="A6" s="4" t="inlineStr">
        <is>
          <t>Change in fair value</t>
        </is>
      </c>
      <c r="B6" s="5" t="n">
        <v>15140</v>
      </c>
      <c r="C6" s="5" t="n">
        <v>-16</v>
      </c>
    </row>
    <row r="7">
      <c r="A7" s="4" t="inlineStr">
        <is>
          <t>End of the period</t>
        </is>
      </c>
      <c r="B7" s="6" t="n">
        <v>19051</v>
      </c>
      <c r="C7" s="6" t="n">
        <v>35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Narrative) (Details) - USD ($) $ / shares in Units, $ in Millions</t>
        </is>
      </c>
      <c r="B1" s="2" t="inlineStr">
        <is>
          <t>1 Months Ended</t>
        </is>
      </c>
    </row>
    <row r="2">
      <c r="B2" s="2" t="inlineStr">
        <is>
          <t>Aug. 31, 2020</t>
        </is>
      </c>
      <c r="C2" s="2" t="inlineStr">
        <is>
          <t>Sep. 30, 2019</t>
        </is>
      </c>
    </row>
    <row r="3">
      <c r="A3" s="4" t="inlineStr">
        <is>
          <t>Convertible preferred stock warrant liability</t>
        </is>
      </c>
    </row>
    <row r="4">
      <c r="A4" s="3" t="inlineStr">
        <is>
          <t>Debt Instrument [Line Items]</t>
        </is>
      </c>
    </row>
    <row r="5">
      <c r="A5" s="4" t="inlineStr">
        <is>
          <t>Issuance costs of warrants</t>
        </is>
      </c>
      <c r="C5" s="11" t="n">
        <v>0.6</v>
      </c>
    </row>
    <row r="6">
      <c r="A6" s="4" t="inlineStr">
        <is>
          <t>Exercise price</t>
        </is>
      </c>
      <c r="C6" s="7" t="n">
        <v>0.8</v>
      </c>
    </row>
    <row r="7">
      <c r="A7" s="4" t="inlineStr">
        <is>
          <t>Loan and security agreement | Horizon Technology Finance Corporation</t>
        </is>
      </c>
    </row>
    <row r="8">
      <c r="A8" s="3" t="inlineStr">
        <is>
          <t>Debt Instrument [Line Items]</t>
        </is>
      </c>
    </row>
    <row r="9">
      <c r="A9" s="4" t="inlineStr">
        <is>
          <t>Maximum borrowing capacity</t>
        </is>
      </c>
      <c r="C9" s="6" t="n">
        <v>20</v>
      </c>
    </row>
    <row r="10">
      <c r="A10" s="4" t="inlineStr">
        <is>
          <t>Interest rate on first business day of month (as a percent)</t>
        </is>
      </c>
      <c r="C10" s="4" t="inlineStr">
        <is>
          <t>2.20%</t>
        </is>
      </c>
    </row>
    <row r="11">
      <c r="A11" s="4" t="inlineStr">
        <is>
          <t>Term (in months)</t>
        </is>
      </c>
      <c r="B11" s="4" t="inlineStr">
        <is>
          <t>30 months</t>
        </is>
      </c>
      <c r="C11" s="4" t="inlineStr">
        <is>
          <t>36 months</t>
        </is>
      </c>
    </row>
    <row r="12">
      <c r="A12" s="4" t="inlineStr">
        <is>
          <t>Final payment</t>
        </is>
      </c>
      <c r="C12" s="11" t="n">
        <v>0.7</v>
      </c>
    </row>
    <row r="13">
      <c r="A13" s="4" t="inlineStr">
        <is>
          <t>Percentage of final payment on original principal</t>
        </is>
      </c>
      <c r="C13" s="4" t="inlineStr">
        <is>
          <t>3.50%</t>
        </is>
      </c>
    </row>
    <row r="14">
      <c r="A14" s="4" t="inlineStr">
        <is>
          <t>Minimum cash on deposit requirement</t>
        </is>
      </c>
      <c r="C14" s="6" t="n">
        <v>5</v>
      </c>
    </row>
    <row r="15">
      <c r="A15" s="4" t="inlineStr">
        <is>
          <t>Debt issuance costs and discounts</t>
        </is>
      </c>
      <c r="C15" s="8" t="n">
        <v>1.1</v>
      </c>
    </row>
    <row r="16">
      <c r="A16" s="4" t="inlineStr">
        <is>
          <t>Legal fees and an investment bank fee</t>
        </is>
      </c>
      <c r="C16" s="11" t="n">
        <v>0.5</v>
      </c>
    </row>
    <row r="17">
      <c r="A17" s="4" t="inlineStr">
        <is>
          <t>Loan and security agreement | LIBOR | Horizon Technology Finance Corporation</t>
        </is>
      </c>
    </row>
    <row r="18">
      <c r="A18" s="3" t="inlineStr">
        <is>
          <t>Debt Instrument [Line Items]</t>
        </is>
      </c>
    </row>
    <row r="19">
      <c r="A19" s="4" t="inlineStr">
        <is>
          <t>Interest rate (as a percent)</t>
        </is>
      </c>
      <c r="C19"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bt (Annual Principal Maturities of Debt) (Details) $ in Thousands</t>
        </is>
      </c>
      <c r="B1" s="2" t="inlineStr">
        <is>
          <t>Jun. 30, 2021USD ($)</t>
        </is>
      </c>
    </row>
    <row r="2">
      <c r="A2" s="3" t="inlineStr">
        <is>
          <t>Debt [Abstract]</t>
        </is>
      </c>
    </row>
    <row r="3">
      <c r="A3" s="4" t="inlineStr">
        <is>
          <t>2021</t>
        </is>
      </c>
      <c r="B3" s="6" t="n">
        <v>0</v>
      </c>
    </row>
    <row r="4">
      <c r="A4" s="4" t="inlineStr">
        <is>
          <t>2022</t>
        </is>
      </c>
      <c r="B4" s="5" t="n">
        <v>5333</v>
      </c>
    </row>
    <row r="5">
      <c r="A5" s="4" t="inlineStr">
        <is>
          <t>2023</t>
        </is>
      </c>
      <c r="B5" s="5" t="n">
        <v>8000</v>
      </c>
    </row>
    <row r="6">
      <c r="A6" s="4" t="inlineStr">
        <is>
          <t>2024</t>
        </is>
      </c>
      <c r="B6" s="5" t="n">
        <v>6667</v>
      </c>
    </row>
    <row r="7">
      <c r="A7" s="4" t="inlineStr">
        <is>
          <t>Total</t>
        </is>
      </c>
      <c r="B7" s="5" t="n">
        <v>20000</v>
      </c>
    </row>
    <row r="8">
      <c r="A8" s="4" t="inlineStr">
        <is>
          <t>Less: Unamortized debt costs and discounts</t>
        </is>
      </c>
      <c r="B8" s="5" t="n">
        <v>-585</v>
      </c>
    </row>
    <row r="9">
      <c r="A9" s="4" t="inlineStr">
        <is>
          <t>Long-term debt</t>
        </is>
      </c>
      <c r="B9" s="6" t="n">
        <v>194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bstract]</t>
        </is>
      </c>
    </row>
    <row r="4">
      <c r="A4" s="4" t="inlineStr">
        <is>
          <t>Revenue</t>
        </is>
      </c>
      <c r="B4" s="6" t="n">
        <v>3123000</v>
      </c>
      <c r="C4" s="6" t="n">
        <v>1250000</v>
      </c>
      <c r="D4" s="6" t="n">
        <v>5983000</v>
      </c>
      <c r="E4" s="6" t="n">
        <v>2968000</v>
      </c>
    </row>
    <row r="5">
      <c r="A5" s="4" t="inlineStr">
        <is>
          <t>Cost of goods sold</t>
        </is>
      </c>
      <c r="B5" s="5" t="n">
        <v>913000</v>
      </c>
      <c r="C5" s="5" t="n">
        <v>345000</v>
      </c>
      <c r="D5" s="5" t="n">
        <v>1780000</v>
      </c>
      <c r="E5" s="5" t="n">
        <v>777000</v>
      </c>
    </row>
    <row r="6">
      <c r="A6" s="4" t="inlineStr">
        <is>
          <t>Gross profit</t>
        </is>
      </c>
      <c r="B6" s="5" t="n">
        <v>2210000</v>
      </c>
      <c r="C6" s="5" t="n">
        <v>905000</v>
      </c>
      <c r="D6" s="5" t="n">
        <v>4203000</v>
      </c>
      <c r="E6" s="5" t="n">
        <v>2191000</v>
      </c>
    </row>
    <row r="7">
      <c r="A7" s="3" t="inlineStr">
        <is>
          <t>Operating expenses:</t>
        </is>
      </c>
    </row>
    <row r="8">
      <c r="A8" s="4" t="inlineStr">
        <is>
          <t>Research and development</t>
        </is>
      </c>
      <c r="B8" s="5" t="n">
        <v>2255000</v>
      </c>
      <c r="C8" s="5" t="n">
        <v>2131000</v>
      </c>
      <c r="D8" s="5" t="n">
        <v>4005000</v>
      </c>
      <c r="E8" s="5" t="n">
        <v>4400000</v>
      </c>
    </row>
    <row r="9">
      <c r="A9" s="4" t="inlineStr">
        <is>
          <t>Selling, general and administrative</t>
        </is>
      </c>
      <c r="B9" s="5" t="n">
        <v>5627000</v>
      </c>
      <c r="C9" s="5" t="n">
        <v>1834000</v>
      </c>
      <c r="D9" s="5" t="n">
        <v>10087000</v>
      </c>
      <c r="E9" s="5" t="n">
        <v>4128000</v>
      </c>
    </row>
    <row r="10">
      <c r="A10" s="4" t="inlineStr">
        <is>
          <t>Total operating expenses</t>
        </is>
      </c>
      <c r="B10" s="5" t="n">
        <v>7882000</v>
      </c>
      <c r="C10" s="5" t="n">
        <v>3965000</v>
      </c>
      <c r="D10" s="5" t="n">
        <v>14092000</v>
      </c>
      <c r="E10" s="5" t="n">
        <v>8528000</v>
      </c>
    </row>
    <row r="11">
      <c r="A11" s="4" t="inlineStr">
        <is>
          <t>Loss from operations</t>
        </is>
      </c>
      <c r="B11" s="5" t="n">
        <v>-5672000</v>
      </c>
      <c r="C11" s="5" t="n">
        <v>-3060000</v>
      </c>
      <c r="D11" s="5" t="n">
        <v>-9889000</v>
      </c>
      <c r="E11" s="5" t="n">
        <v>-6337000</v>
      </c>
    </row>
    <row r="12">
      <c r="A12" s="4" t="inlineStr">
        <is>
          <t>Interest expense</t>
        </is>
      </c>
      <c r="B12" s="5" t="n">
        <v>-608000</v>
      </c>
      <c r="C12" s="5" t="n">
        <v>-618000</v>
      </c>
      <c r="D12" s="5" t="n">
        <v>-1209000</v>
      </c>
      <c r="E12" s="5" t="n">
        <v>-1235000</v>
      </c>
    </row>
    <row r="13">
      <c r="A13" s="4" t="inlineStr">
        <is>
          <t>Other income (expense), net</t>
        </is>
      </c>
      <c r="B13" s="5" t="n">
        <v>-11442000</v>
      </c>
      <c r="C13" s="5" t="n">
        <v>33000</v>
      </c>
      <c r="D13" s="5" t="n">
        <v>-15234000</v>
      </c>
      <c r="E13" s="5" t="n">
        <v>137000</v>
      </c>
    </row>
    <row r="14">
      <c r="A14" s="4" t="inlineStr">
        <is>
          <t>Loss before income taxes</t>
        </is>
      </c>
      <c r="B14" s="5" t="n">
        <v>-17722000</v>
      </c>
      <c r="C14" s="5" t="n">
        <v>-3645000</v>
      </c>
      <c r="D14" s="5" t="n">
        <v>-26332000</v>
      </c>
      <c r="E14" s="5" t="n">
        <v>-7435000</v>
      </c>
    </row>
    <row r="15">
      <c r="A15" s="4" t="inlineStr">
        <is>
          <t>Provision for income taxes</t>
        </is>
      </c>
      <c r="B15" s="5" t="n">
        <v>-26000</v>
      </c>
      <c r="C15" s="5" t="n">
        <v>-22000</v>
      </c>
      <c r="D15" s="5" t="n">
        <v>-43000</v>
      </c>
      <c r="E15" s="5" t="n">
        <v>-45000</v>
      </c>
    </row>
    <row r="16">
      <c r="A16" s="4" t="inlineStr">
        <is>
          <t>Net loss</t>
        </is>
      </c>
      <c r="B16" s="5" t="n">
        <v>-17748000</v>
      </c>
      <c r="C16" s="5" t="n">
        <v>-3667000</v>
      </c>
      <c r="D16" s="5" t="n">
        <v>-26375000</v>
      </c>
      <c r="E16" s="5" t="n">
        <v>-7480000</v>
      </c>
    </row>
    <row r="17">
      <c r="A17" s="4" t="inlineStr">
        <is>
          <t>Cumulative translation adjustment</t>
        </is>
      </c>
      <c r="B17" s="5" t="n">
        <v>-1000</v>
      </c>
      <c r="C17" s="5" t="n">
        <v>-11000</v>
      </c>
      <c r="D17" s="5" t="n">
        <v>-5000</v>
      </c>
      <c r="E17" s="5" t="n">
        <v>-21000</v>
      </c>
    </row>
    <row r="18">
      <c r="A18" s="4" t="inlineStr">
        <is>
          <t>Comprehensive loss</t>
        </is>
      </c>
      <c r="B18" s="6" t="n">
        <v>-17749000</v>
      </c>
      <c r="C18" s="6" t="n">
        <v>-3678000</v>
      </c>
      <c r="D18" s="6" t="n">
        <v>-26380000</v>
      </c>
      <c r="E18" s="6" t="n">
        <v>-7501000</v>
      </c>
    </row>
    <row r="19">
      <c r="A19" s="4" t="inlineStr">
        <is>
          <t>Net loss per share, basic and diluted</t>
        </is>
      </c>
      <c r="B19" s="7" t="n">
        <v>-48.48</v>
      </c>
      <c r="C19" s="7" t="n">
        <v>-10.18</v>
      </c>
      <c r="D19" s="7" t="n">
        <v>-72.58</v>
      </c>
      <c r="E19" s="7" t="n">
        <v>-18.06</v>
      </c>
    </row>
    <row r="20">
      <c r="A20" s="4" t="inlineStr">
        <is>
          <t>Weighted-average common shares used to compute net loss per share, basic and diluted</t>
        </is>
      </c>
      <c r="B20" s="5" t="n">
        <v>366066</v>
      </c>
      <c r="C20" s="5" t="n">
        <v>360238</v>
      </c>
      <c r="D20" s="5" t="n">
        <v>363397</v>
      </c>
      <c r="E20" s="5" t="n">
        <v>414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8" customWidth="1" min="1" max="1"/>
    <col width="14" customWidth="1" min="2" max="2"/>
    <col width="37" customWidth="1" min="3" max="3"/>
    <col width="21" customWidth="1" min="4" max="4"/>
    <col width="20" customWidth="1" min="5" max="5"/>
    <col width="21" customWidth="1" min="6" max="6"/>
    <col width="37" customWidth="1" min="7" max="7"/>
    <col width="37" customWidth="1" min="8" max="8"/>
    <col width="24" customWidth="1" min="9" max="9"/>
    <col width="13" customWidth="1" min="10" max="10"/>
  </cols>
  <sheetData>
    <row r="1">
      <c r="A1" s="1" t="inlineStr">
        <is>
          <t>Stockholders Equity (Narrative) (Details) $ / shares in Units, $ in Thousands</t>
        </is>
      </c>
      <c r="B1" s="2" t="inlineStr">
        <is>
          <t>Jun. 22, 2021</t>
        </is>
      </c>
      <c r="C1" s="2" t="inlineStr">
        <is>
          <t>Jul. 31, 2020USD ($)$ / sharesshares</t>
        </is>
      </c>
      <c r="D1" s="2" t="inlineStr">
        <is>
          <t>Aug. 31, 2019USD ($)</t>
        </is>
      </c>
      <c r="E1" s="2" t="inlineStr">
        <is>
          <t>May 31, 2019USD ($)</t>
        </is>
      </c>
      <c r="F1" s="2" t="inlineStr">
        <is>
          <t>Jan. 31, 2019USD ($)</t>
        </is>
      </c>
      <c r="G1" s="2" t="inlineStr">
        <is>
          <t>Jun. 30, 2021USD ($)$ / sharesshares</t>
        </is>
      </c>
      <c r="H1" s="2" t="inlineStr">
        <is>
          <t>Dec. 31, 2016USD ($)$ / sharesshares</t>
        </is>
      </c>
      <c r="I1" s="2" t="inlineStr">
        <is>
          <t>Dec. 31, 2020$ / shares</t>
        </is>
      </c>
      <c r="J1" s="2" t="inlineStr">
        <is>
          <t>May 31, 2016</t>
        </is>
      </c>
    </row>
    <row r="2">
      <c r="A2" s="3" t="inlineStr">
        <is>
          <t>Temporary Equity [Line Items]</t>
        </is>
      </c>
    </row>
    <row r="3">
      <c r="A3" s="4" t="inlineStr">
        <is>
          <t>Reverse stock split</t>
        </is>
      </c>
      <c r="B3" s="9" t="n">
        <v>0.025</v>
      </c>
    </row>
    <row r="4">
      <c r="A4" s="4" t="inlineStr">
        <is>
          <t>Temporary equity share price (in dollars per share) | $ / shares</t>
        </is>
      </c>
      <c r="G4" s="7" t="n">
        <v>0.01</v>
      </c>
      <c r="I4" s="7" t="n">
        <v>0.01</v>
      </c>
    </row>
    <row r="5">
      <c r="A5" s="4" t="inlineStr">
        <is>
          <t>Preferred Stock, Dividend Rate, Percentage</t>
        </is>
      </c>
      <c r="G5" s="4" t="inlineStr">
        <is>
          <t>8.00%</t>
        </is>
      </c>
    </row>
    <row r="6">
      <c r="A6" s="4" t="inlineStr">
        <is>
          <t>Dividends, Preferred Stock</t>
        </is>
      </c>
      <c r="G6" s="6" t="n">
        <v>0</v>
      </c>
    </row>
    <row r="7">
      <c r="A7" s="4" t="inlineStr">
        <is>
          <t>Conversion ratio</t>
        </is>
      </c>
      <c r="G7" s="9" t="n">
        <v>39.548</v>
      </c>
    </row>
    <row r="8">
      <c r="A8" s="4" t="inlineStr">
        <is>
          <t>Series G Preferred Shares</t>
        </is>
      </c>
    </row>
    <row r="9">
      <c r="A9" s="3" t="inlineStr">
        <is>
          <t>Temporary Equity [Line Items]</t>
        </is>
      </c>
    </row>
    <row r="10">
      <c r="A10" s="4" t="inlineStr">
        <is>
          <t>Shares issued | shares</t>
        </is>
      </c>
      <c r="C10" s="5" t="n">
        <v>62500000</v>
      </c>
      <c r="H10" s="5" t="n">
        <v>72125000</v>
      </c>
    </row>
    <row r="11">
      <c r="A11" s="4" t="inlineStr">
        <is>
          <t>Temporary equity share price (in dollars per share) | $ / shares</t>
        </is>
      </c>
      <c r="C11" s="7" t="n">
        <v>0.8</v>
      </c>
      <c r="H11" s="7" t="n">
        <v>0.8</v>
      </c>
    </row>
    <row r="12">
      <c r="A12" s="4" t="inlineStr">
        <is>
          <t>Proceeds from Issuance of Redeemable Convertible Preferred Stock</t>
        </is>
      </c>
      <c r="C12" s="6" t="n">
        <v>49800</v>
      </c>
      <c r="D12" s="6" t="n">
        <v>24700</v>
      </c>
      <c r="E12" s="6" t="n">
        <v>24700</v>
      </c>
      <c r="F12" s="6" t="n">
        <v>24700</v>
      </c>
      <c r="H12" s="6" t="n">
        <v>57400</v>
      </c>
    </row>
    <row r="13">
      <c r="A13" s="4" t="inlineStr">
        <is>
          <t>Common Stock, Capital Shares Reserved for Future Issuance | shares</t>
        </is>
      </c>
      <c r="G13" s="5" t="n">
        <v>12670154</v>
      </c>
    </row>
    <row r="14">
      <c r="A14" s="4" t="inlineStr">
        <is>
          <t>Conversion ratio</t>
        </is>
      </c>
      <c r="G14" s="9" t="n">
        <v>15.819</v>
      </c>
      <c r="J14" s="5" t="n">
        <v>1</v>
      </c>
    </row>
    <row r="15">
      <c r="A15" s="4" t="inlineStr">
        <is>
          <t>Series G Preferred Shares | Operational milestone closing</t>
        </is>
      </c>
    </row>
    <row r="16">
      <c r="A16" s="3" t="inlineStr">
        <is>
          <t>Temporary Equity [Line Items]</t>
        </is>
      </c>
    </row>
    <row r="17">
      <c r="A17" s="4" t="inlineStr">
        <is>
          <t>Proceeds from Issuance of Redeemable Convertible Preferred Stock</t>
        </is>
      </c>
      <c r="H17" s="6" t="n">
        <v>35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Convertible Preferred Stock) (Details) - USD ($) $ in Thousands</t>
        </is>
      </c>
      <c r="B1" s="2" t="inlineStr">
        <is>
          <t>Jun. 30, 2021</t>
        </is>
      </c>
      <c r="C1" s="2" t="inlineStr">
        <is>
          <t>Dec. 31, 2020</t>
        </is>
      </c>
    </row>
    <row r="2">
      <c r="A2" s="3" t="inlineStr">
        <is>
          <t>Temporary Equity [Line Items]</t>
        </is>
      </c>
    </row>
    <row r="3">
      <c r="A3" s="4" t="inlineStr">
        <is>
          <t>Preferred stock authorized</t>
        </is>
      </c>
      <c r="B3" s="5" t="n">
        <v>237370645</v>
      </c>
      <c r="C3" s="5" t="n">
        <v>237370645</v>
      </c>
    </row>
    <row r="4">
      <c r="A4" s="4" t="inlineStr">
        <is>
          <t>Preferred stock issued and outstanding</t>
        </is>
      </c>
      <c r="B4" s="5" t="n">
        <v>223541754</v>
      </c>
      <c r="C4" s="5" t="n">
        <v>223541754</v>
      </c>
    </row>
    <row r="5">
      <c r="A5" s="4" t="inlineStr">
        <is>
          <t>Preferred stock outstanding</t>
        </is>
      </c>
      <c r="B5" s="5" t="n">
        <v>223541754</v>
      </c>
      <c r="C5" s="5" t="n">
        <v>223541754</v>
      </c>
    </row>
    <row r="6">
      <c r="A6" s="4" t="inlineStr">
        <is>
          <t>Redeemable convertible preferred stock, Carrying Value</t>
        </is>
      </c>
      <c r="B6" s="6" t="n">
        <v>329983</v>
      </c>
      <c r="C6" s="6" t="n">
        <v>329983</v>
      </c>
    </row>
    <row r="7">
      <c r="A7" s="4" t="inlineStr">
        <is>
          <t>Aggregate Liquidation Preference</t>
        </is>
      </c>
      <c r="B7" s="6" t="n">
        <v>770233</v>
      </c>
    </row>
    <row r="8">
      <c r="A8" s="4" t="inlineStr">
        <is>
          <t>Series A2 Preferred Shares</t>
        </is>
      </c>
    </row>
    <row r="9">
      <c r="A9" s="3" t="inlineStr">
        <is>
          <t>Temporary Equity [Line Items]</t>
        </is>
      </c>
    </row>
    <row r="10">
      <c r="A10" s="4" t="inlineStr">
        <is>
          <t>Preferred stock authorized</t>
        </is>
      </c>
      <c r="B10" s="5" t="n">
        <v>2454686</v>
      </c>
    </row>
    <row r="11">
      <c r="A11" s="4" t="inlineStr">
        <is>
          <t>Preferred stock issued and outstanding</t>
        </is>
      </c>
      <c r="B11" s="5" t="n">
        <v>2454686</v>
      </c>
    </row>
    <row r="12">
      <c r="A12" s="4" t="inlineStr">
        <is>
          <t>Redeemable convertible preferred stock, Carrying Value</t>
        </is>
      </c>
      <c r="B12" s="6" t="n">
        <v>4909</v>
      </c>
    </row>
    <row r="13">
      <c r="A13" s="4" t="inlineStr">
        <is>
          <t>Aggregate Liquidation Preference</t>
        </is>
      </c>
      <c r="B13" s="6" t="n">
        <v>4909</v>
      </c>
    </row>
    <row r="14">
      <c r="A14" s="4" t="inlineStr">
        <is>
          <t>Series B2 Preferred Shares</t>
        </is>
      </c>
    </row>
    <row r="15">
      <c r="A15" s="3" t="inlineStr">
        <is>
          <t>Temporary Equity [Line Items]</t>
        </is>
      </c>
    </row>
    <row r="16">
      <c r="A16" s="4" t="inlineStr">
        <is>
          <t>Preferred stock authorized</t>
        </is>
      </c>
      <c r="B16" s="5" t="n">
        <v>2963069</v>
      </c>
    </row>
    <row r="17">
      <c r="A17" s="4" t="inlineStr">
        <is>
          <t>Preferred stock issued and outstanding</t>
        </is>
      </c>
      <c r="B17" s="5" t="n">
        <v>2963069</v>
      </c>
    </row>
    <row r="18">
      <c r="A18" s="4" t="inlineStr">
        <is>
          <t>Redeemable convertible preferred stock, Carrying Value</t>
        </is>
      </c>
      <c r="B18" s="6" t="n">
        <v>7526</v>
      </c>
    </row>
    <row r="19">
      <c r="A19" s="4" t="inlineStr">
        <is>
          <t>Aggregate Liquidation Preference</t>
        </is>
      </c>
      <c r="B19" s="6" t="n">
        <v>7526</v>
      </c>
    </row>
    <row r="20">
      <c r="A20" s="4" t="inlineStr">
        <is>
          <t>Series C2 Preferred Shares</t>
        </is>
      </c>
    </row>
    <row r="21">
      <c r="A21" s="3" t="inlineStr">
        <is>
          <t>Temporary Equity [Line Items]</t>
        </is>
      </c>
    </row>
    <row r="22">
      <c r="A22" s="4" t="inlineStr">
        <is>
          <t>Preferred stock authorized</t>
        </is>
      </c>
      <c r="B22" s="5" t="n">
        <v>4308394</v>
      </c>
    </row>
    <row r="23">
      <c r="A23" s="4" t="inlineStr">
        <is>
          <t>Preferred stock issued and outstanding</t>
        </is>
      </c>
      <c r="B23" s="5" t="n">
        <v>4308394</v>
      </c>
    </row>
    <row r="24">
      <c r="A24" s="4" t="inlineStr">
        <is>
          <t>Redeemable convertible preferred stock, Carrying Value</t>
        </is>
      </c>
      <c r="B24" s="6" t="n">
        <v>13141</v>
      </c>
    </row>
    <row r="25">
      <c r="A25" s="4" t="inlineStr">
        <is>
          <t>Aggregate Liquidation Preference</t>
        </is>
      </c>
      <c r="B25" s="6" t="n">
        <v>13141</v>
      </c>
    </row>
    <row r="26">
      <c r="A26" s="4" t="inlineStr">
        <is>
          <t>Series D2 Preferred Shares</t>
        </is>
      </c>
    </row>
    <row r="27">
      <c r="A27" s="3" t="inlineStr">
        <is>
          <t>Temporary Equity [Line Items]</t>
        </is>
      </c>
    </row>
    <row r="28">
      <c r="A28" s="4" t="inlineStr">
        <is>
          <t>Preferred stock authorized</t>
        </is>
      </c>
      <c r="B28" s="5" t="n">
        <v>8631967</v>
      </c>
    </row>
    <row r="29">
      <c r="A29" s="4" t="inlineStr">
        <is>
          <t>Preferred stock issued and outstanding</t>
        </is>
      </c>
      <c r="B29" s="5" t="n">
        <v>8631967</v>
      </c>
    </row>
    <row r="30">
      <c r="A30" s="4" t="inlineStr">
        <is>
          <t>Redeemable convertible preferred stock, Carrying Value</t>
        </is>
      </c>
      <c r="B30" s="6" t="n">
        <v>53518</v>
      </c>
    </row>
    <row r="31">
      <c r="A31" s="4" t="inlineStr">
        <is>
          <t>Aggregate Liquidation Preference</t>
        </is>
      </c>
      <c r="B31" s="6" t="n">
        <v>53518</v>
      </c>
    </row>
    <row r="32">
      <c r="A32" s="4" t="inlineStr">
        <is>
          <t>Series E2 Preferred Shares</t>
        </is>
      </c>
    </row>
    <row r="33">
      <c r="A33" s="3" t="inlineStr">
        <is>
          <t>Temporary Equity [Line Items]</t>
        </is>
      </c>
    </row>
    <row r="34">
      <c r="A34" s="4" t="inlineStr">
        <is>
          <t>Preferred stock authorized</t>
        </is>
      </c>
      <c r="B34" s="5" t="n">
        <v>12114211</v>
      </c>
    </row>
    <row r="35">
      <c r="A35" s="4" t="inlineStr">
        <is>
          <t>Preferred stock issued and outstanding</t>
        </is>
      </c>
      <c r="B35" s="5" t="n">
        <v>10135320</v>
      </c>
    </row>
    <row r="36">
      <c r="A36" s="4" t="inlineStr">
        <is>
          <t>Redeemable convertible preferred stock, Carrying Value</t>
        </is>
      </c>
      <c r="B36" s="6" t="n">
        <v>76826</v>
      </c>
    </row>
    <row r="37">
      <c r="A37" s="4" t="inlineStr">
        <is>
          <t>Aggregate Liquidation Preference</t>
        </is>
      </c>
      <c r="B37" s="6" t="n">
        <v>91806</v>
      </c>
    </row>
    <row r="38">
      <c r="A38" s="4" t="inlineStr">
        <is>
          <t>Series F2 Preferred Shares</t>
        </is>
      </c>
    </row>
    <row r="39">
      <c r="A39" s="3" t="inlineStr">
        <is>
          <t>Temporary Equity [Line Items]</t>
        </is>
      </c>
    </row>
    <row r="40">
      <c r="A40" s="4" t="inlineStr">
        <is>
          <t>Preferred stock authorized</t>
        </is>
      </c>
      <c r="B40" s="5" t="n">
        <v>29773318</v>
      </c>
    </row>
    <row r="41">
      <c r="A41" s="4" t="inlineStr">
        <is>
          <t>Preferred stock issued and outstanding</t>
        </is>
      </c>
      <c r="B41" s="5" t="n">
        <v>29548318</v>
      </c>
    </row>
    <row r="42">
      <c r="A42" s="4" t="inlineStr">
        <is>
          <t>Redeemable convertible preferred stock, Carrying Value</t>
        </is>
      </c>
      <c r="B42" s="6" t="n">
        <v>41663</v>
      </c>
    </row>
    <row r="43">
      <c r="A43" s="4" t="inlineStr">
        <is>
          <t>Aggregate Liquidation Preference</t>
        </is>
      </c>
      <c r="B43" s="6" t="n">
        <v>104783</v>
      </c>
    </row>
    <row r="44">
      <c r="A44" s="4" t="inlineStr">
        <is>
          <t>Series G Preferred Shares</t>
        </is>
      </c>
    </row>
    <row r="45">
      <c r="A45" s="3" t="inlineStr">
        <is>
          <t>Temporary Equity [Line Items]</t>
        </is>
      </c>
    </row>
    <row r="46">
      <c r="A46" s="4" t="inlineStr">
        <is>
          <t>Preferred stock authorized</t>
        </is>
      </c>
      <c r="B46" s="5" t="n">
        <v>177125000</v>
      </c>
    </row>
    <row r="47">
      <c r="A47" s="4" t="inlineStr">
        <is>
          <t>Preferred stock issued and outstanding</t>
        </is>
      </c>
      <c r="B47" s="5" t="n">
        <v>165500000</v>
      </c>
    </row>
    <row r="48">
      <c r="A48" s="4" t="inlineStr">
        <is>
          <t>Redeemable convertible preferred stock, Carrying Value</t>
        </is>
      </c>
      <c r="B48" s="6" t="n">
        <v>132400</v>
      </c>
    </row>
    <row r="49">
      <c r="A49" s="4" t="inlineStr">
        <is>
          <t>Aggregate Liquidation Preference</t>
        </is>
      </c>
      <c r="B49" s="6" t="n">
        <v>4945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4" customWidth="1" min="2" max="2"/>
  </cols>
  <sheetData>
    <row r="1">
      <c r="A1" s="1" t="inlineStr">
        <is>
          <t>Stockholders Equity (Liquidation Preference) (Details)</t>
        </is>
      </c>
      <c r="B1" s="2" t="inlineStr">
        <is>
          <t>Jun. 30, 2021$ / shares</t>
        </is>
      </c>
    </row>
    <row r="2">
      <c r="A2" s="4" t="inlineStr">
        <is>
          <t>Series A2 Preferred Shares</t>
        </is>
      </c>
    </row>
    <row r="3">
      <c r="A3" s="3" t="inlineStr">
        <is>
          <t>Temporary Equity [Line Items]</t>
        </is>
      </c>
    </row>
    <row r="4">
      <c r="A4" s="4" t="inlineStr">
        <is>
          <t>Liquidation preference per share</t>
        </is>
      </c>
      <c r="B4" s="6" t="n">
        <v>2</v>
      </c>
    </row>
    <row r="5">
      <c r="A5" s="4" t="inlineStr">
        <is>
          <t>Series B2 Preferred Shares</t>
        </is>
      </c>
    </row>
    <row r="6">
      <c r="A6" s="3" t="inlineStr">
        <is>
          <t>Temporary Equity [Line Items]</t>
        </is>
      </c>
    </row>
    <row r="7">
      <c r="A7" s="4" t="inlineStr">
        <is>
          <t>Liquidation preference per share</t>
        </is>
      </c>
      <c r="B7" s="12" t="n">
        <v>2.54</v>
      </c>
    </row>
    <row r="8">
      <c r="A8" s="4" t="inlineStr">
        <is>
          <t>Series C2 Preferred Shares</t>
        </is>
      </c>
    </row>
    <row r="9">
      <c r="A9" s="3" t="inlineStr">
        <is>
          <t>Temporary Equity [Line Items]</t>
        </is>
      </c>
    </row>
    <row r="10">
      <c r="A10" s="4" t="inlineStr">
        <is>
          <t>Liquidation preference per share</t>
        </is>
      </c>
      <c r="B10" s="12" t="n">
        <v>3.05</v>
      </c>
    </row>
    <row r="11">
      <c r="A11" s="4" t="inlineStr">
        <is>
          <t>Series D2 Preferred Shares</t>
        </is>
      </c>
    </row>
    <row r="12">
      <c r="A12" s="3" t="inlineStr">
        <is>
          <t>Temporary Equity [Line Items]</t>
        </is>
      </c>
    </row>
    <row r="13">
      <c r="A13" s="4" t="inlineStr">
        <is>
          <t>Liquidation preference per share</t>
        </is>
      </c>
      <c r="B13" s="12" t="n">
        <v>6.2</v>
      </c>
    </row>
    <row r="14">
      <c r="A14" s="4" t="inlineStr">
        <is>
          <t>Series E2 Preferred Shares</t>
        </is>
      </c>
    </row>
    <row r="15">
      <c r="A15" s="3" t="inlineStr">
        <is>
          <t>Temporary Equity [Line Items]</t>
        </is>
      </c>
    </row>
    <row r="16">
      <c r="A16" s="4" t="inlineStr">
        <is>
          <t>Liquidation preference per share</t>
        </is>
      </c>
      <c r="B16" s="12" t="n">
        <v>7.58</v>
      </c>
    </row>
    <row r="17">
      <c r="A17" s="4" t="inlineStr">
        <is>
          <t>Series F2 Preferred Shares</t>
        </is>
      </c>
    </row>
    <row r="18">
      <c r="A18" s="3" t="inlineStr">
        <is>
          <t>Temporary Equity [Line Items]</t>
        </is>
      </c>
    </row>
    <row r="19">
      <c r="A19" s="4" t="inlineStr">
        <is>
          <t>Liquidation preference per share</t>
        </is>
      </c>
      <c r="B19" s="12" t="n">
        <v>3.53</v>
      </c>
    </row>
    <row r="20">
      <c r="A20" s="4" t="inlineStr">
        <is>
          <t>Series G Preferred Shares</t>
        </is>
      </c>
    </row>
    <row r="21">
      <c r="A21" s="3" t="inlineStr">
        <is>
          <t>Temporary Equity [Line Items]</t>
        </is>
      </c>
    </row>
    <row r="22">
      <c r="A22" s="4" t="inlineStr">
        <is>
          <t>Liquidation preference per share</t>
        </is>
      </c>
      <c r="B22" s="7" t="n">
        <v>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Narrative) (Details) - USD ($) $ in Thousands</t>
        </is>
      </c>
      <c r="B1" s="2" t="inlineStr">
        <is>
          <t>Jun. 01, 2021</t>
        </is>
      </c>
      <c r="C1" s="2" t="inlineStr">
        <is>
          <t>Jun. 30, 2021</t>
        </is>
      </c>
      <c r="D1" s="2" t="inlineStr">
        <is>
          <t>Jun. 30, 2020</t>
        </is>
      </c>
      <c r="E1" s="2" t="inlineStr">
        <is>
          <t>Jun. 30, 2021</t>
        </is>
      </c>
      <c r="F1" s="2" t="inlineStr">
        <is>
          <t>Jun. 30, 2020</t>
        </is>
      </c>
      <c r="G1" s="2" t="inlineStr">
        <is>
          <t>Dec. 31, 2020</t>
        </is>
      </c>
    </row>
    <row r="2">
      <c r="A2" s="3" t="inlineStr">
        <is>
          <t>Share-based Compensation Arrangement by Share-based Payment Award [Line Items]</t>
        </is>
      </c>
    </row>
    <row r="3">
      <c r="A3" s="4" t="inlineStr">
        <is>
          <t>Annual percentage</t>
        </is>
      </c>
      <c r="C3" s="4" t="inlineStr">
        <is>
          <t>1.00%</t>
        </is>
      </c>
      <c r="E3" s="4" t="inlineStr">
        <is>
          <t>1.00%</t>
        </is>
      </c>
    </row>
    <row r="4">
      <c r="A4" s="4" t="inlineStr">
        <is>
          <t>Minimum Percentage</t>
        </is>
      </c>
      <c r="C4" s="4" t="inlineStr">
        <is>
          <t>85.00%</t>
        </is>
      </c>
      <c r="E4" s="4" t="inlineStr">
        <is>
          <t>85.00%</t>
        </is>
      </c>
    </row>
    <row r="5">
      <c r="A5" s="4" t="inlineStr">
        <is>
          <t>Stock options outstanding</t>
        </is>
      </c>
      <c r="C5" s="5" t="n">
        <v>2654042</v>
      </c>
      <c r="E5" s="5" t="n">
        <v>2654042</v>
      </c>
      <c r="G5" s="5" t="n">
        <v>1473359</v>
      </c>
    </row>
    <row r="6">
      <c r="A6" s="4" t="inlineStr">
        <is>
          <t>Stock-based compensation expense</t>
        </is>
      </c>
      <c r="C6" s="6" t="n">
        <v>624</v>
      </c>
      <c r="D6" s="6" t="n">
        <v>32</v>
      </c>
      <c r="E6" s="6" t="n">
        <v>685</v>
      </c>
      <c r="F6" s="6" t="n">
        <v>64</v>
      </c>
    </row>
    <row r="7">
      <c r="A7" s="4" t="inlineStr">
        <is>
          <t>Expected dividend yield</t>
        </is>
      </c>
      <c r="E7" s="4" t="inlineStr">
        <is>
          <t>0.00%</t>
        </is>
      </c>
    </row>
    <row r="8">
      <c r="A8" s="4" t="inlineStr">
        <is>
          <t>Exercise of stock options (in shares)</t>
        </is>
      </c>
      <c r="E8" s="5" t="n">
        <v>5930</v>
      </c>
    </row>
    <row r="9">
      <c r="A9" s="4" t="inlineStr">
        <is>
          <t>2001 Plan</t>
        </is>
      </c>
    </row>
    <row r="10">
      <c r="A10" s="3" t="inlineStr">
        <is>
          <t>Share-based Compensation Arrangement by Share-based Payment Award [Line Items]</t>
        </is>
      </c>
    </row>
    <row r="11">
      <c r="A11" s="4" t="inlineStr">
        <is>
          <t>Reserved for future issuance</t>
        </is>
      </c>
      <c r="B11" s="5" t="n">
        <v>2674749</v>
      </c>
    </row>
    <row r="12">
      <c r="A12" s="4" t="inlineStr">
        <is>
          <t>Number of shares available for grant</t>
        </is>
      </c>
      <c r="C12" s="5" t="n">
        <v>600373</v>
      </c>
      <c r="E12" s="5" t="n">
        <v>600373</v>
      </c>
    </row>
    <row r="13">
      <c r="A13" s="4" t="inlineStr">
        <is>
          <t>Vesting Period</t>
        </is>
      </c>
      <c r="B13" s="4" t="inlineStr">
        <is>
          <t>4 years</t>
        </is>
      </c>
    </row>
    <row r="14">
      <c r="A14" s="4" t="inlineStr">
        <is>
          <t>2001 Plan | Maximum</t>
        </is>
      </c>
    </row>
    <row r="15">
      <c r="A15" s="3" t="inlineStr">
        <is>
          <t>Share-based Compensation Arrangement by Share-based Payment Award [Line Items]</t>
        </is>
      </c>
    </row>
    <row r="16">
      <c r="A16" s="4" t="inlineStr">
        <is>
          <t>Vesting Period</t>
        </is>
      </c>
      <c r="B16" s="4" t="inlineStr">
        <is>
          <t>10 years</t>
        </is>
      </c>
    </row>
    <row r="17">
      <c r="A17" s="4" t="inlineStr">
        <is>
          <t>ESPP</t>
        </is>
      </c>
    </row>
    <row r="18">
      <c r="A18" s="3" t="inlineStr">
        <is>
          <t>Share-based Compensation Arrangement by Share-based Payment Award [Line Items]</t>
        </is>
      </c>
    </row>
    <row r="19">
      <c r="A19" s="4" t="inlineStr">
        <is>
          <t>Reserved for future issuance</t>
        </is>
      </c>
      <c r="C19" s="5" t="n">
        <v>278170</v>
      </c>
      <c r="E19" s="5" t="n">
        <v>278170</v>
      </c>
    </row>
    <row r="20">
      <c r="A20" s="4" t="inlineStr">
        <is>
          <t>Shares issued/purchased under ESPP</t>
        </is>
      </c>
      <c r="E20" s="5" t="n">
        <v>0</v>
      </c>
    </row>
    <row r="21">
      <c r="A21" s="4" t="inlineStr">
        <is>
          <t>2021</t>
        </is>
      </c>
    </row>
    <row r="22">
      <c r="A22" s="3" t="inlineStr">
        <is>
          <t>Share-based Compensation Arrangement by Share-based Payment Award [Line Items]</t>
        </is>
      </c>
    </row>
    <row r="23">
      <c r="A23" s="4" t="inlineStr">
        <is>
          <t>Reserved for future issuance</t>
        </is>
      </c>
      <c r="C23" s="5" t="n">
        <v>1854490</v>
      </c>
      <c r="E23" s="5" t="n">
        <v>1854490</v>
      </c>
    </row>
    <row r="24">
      <c r="A24" s="4" t="inlineStr">
        <is>
          <t>Number of shares available for grant</t>
        </is>
      </c>
      <c r="C24" s="5" t="n">
        <v>1801032</v>
      </c>
      <c r="E24" s="5" t="n">
        <v>1801032</v>
      </c>
    </row>
    <row r="25">
      <c r="A25" s="4" t="inlineStr">
        <is>
          <t>2021 | Maximum</t>
        </is>
      </c>
    </row>
    <row r="26">
      <c r="A26" s="3" t="inlineStr">
        <is>
          <t>Share-based Compensation Arrangement by Share-based Payment Award [Line Items]</t>
        </is>
      </c>
    </row>
    <row r="27">
      <c r="A27" s="4" t="inlineStr">
        <is>
          <t>Share based payment award, term</t>
        </is>
      </c>
      <c r="E27" s="4" t="inlineStr">
        <is>
          <t>10 years</t>
        </is>
      </c>
    </row>
    <row r="28">
      <c r="A28" s="4" t="inlineStr">
        <is>
          <t>Options to purchase common stock</t>
        </is>
      </c>
    </row>
    <row r="29">
      <c r="A29" s="3" t="inlineStr">
        <is>
          <t>Share-based Compensation Arrangement by Share-based Payment Award [Line Items]</t>
        </is>
      </c>
    </row>
    <row r="30">
      <c r="A30" s="4" t="inlineStr">
        <is>
          <t>Stock options outstanding</t>
        </is>
      </c>
      <c r="C30" s="5" t="n">
        <v>9993</v>
      </c>
      <c r="E30" s="5" t="n">
        <v>9993</v>
      </c>
    </row>
    <row r="31">
      <c r="A31" s="4" t="inlineStr">
        <is>
          <t>Options to purchase common stock | 2001 Plan</t>
        </is>
      </c>
    </row>
    <row r="32">
      <c r="A32" s="3" t="inlineStr">
        <is>
          <t>Share-based Compensation Arrangement by Share-based Payment Award [Line Items]</t>
        </is>
      </c>
    </row>
    <row r="33">
      <c r="A33" s="4" t="inlineStr">
        <is>
          <t>Vesting Period</t>
        </is>
      </c>
      <c r="E33" s="4" t="inlineStr">
        <is>
          <t>48 months</t>
        </is>
      </c>
      <c r="G33" s="4" t="inlineStr">
        <is>
          <t>48 months</t>
        </is>
      </c>
    </row>
    <row r="34">
      <c r="A34" s="4" t="inlineStr">
        <is>
          <t>Stock options with early exercise option</t>
        </is>
      </c>
    </row>
    <row r="35">
      <c r="A35" s="3" t="inlineStr">
        <is>
          <t>Share-based Compensation Arrangement by Share-based Payment Award [Line Items]</t>
        </is>
      </c>
    </row>
    <row r="36">
      <c r="A36" s="4" t="inlineStr">
        <is>
          <t>Exercise of stock options (in shares)</t>
        </is>
      </c>
      <c r="E36" s="5" t="n">
        <v>0</v>
      </c>
      <c r="F36" s="5" t="n">
        <v>0</v>
      </c>
    </row>
    <row r="37">
      <c r="A37" s="4" t="inlineStr">
        <is>
          <t>Liability recorded</t>
        </is>
      </c>
      <c r="C37" s="6" t="n">
        <v>0</v>
      </c>
      <c r="D37" s="6" t="n">
        <v>0</v>
      </c>
      <c r="E37" s="6" t="n">
        <v>0</v>
      </c>
      <c r="F37" s="6" t="n">
        <v>0</v>
      </c>
    </row>
    <row r="38">
      <c r="A38" s="4" t="inlineStr">
        <is>
          <t>Performance based shares contingent on certain milestones</t>
        </is>
      </c>
    </row>
    <row r="39">
      <c r="A39" s="3" t="inlineStr">
        <is>
          <t>Share-based Compensation Arrangement by Share-based Payment Award [Line Items]</t>
        </is>
      </c>
    </row>
    <row r="40">
      <c r="A40" s="4" t="inlineStr">
        <is>
          <t>Vesting Period</t>
        </is>
      </c>
      <c r="E40" s="4" t="inlineStr">
        <is>
          <t>48 months</t>
        </is>
      </c>
    </row>
    <row r="41">
      <c r="A41" s="4" t="inlineStr">
        <is>
          <t>Performance stock options outstanding</t>
        </is>
      </c>
      <c r="C41" s="5" t="n">
        <v>10493</v>
      </c>
      <c r="E41" s="5" t="n">
        <v>10493</v>
      </c>
    </row>
    <row r="42">
      <c r="A42" s="4" t="inlineStr">
        <is>
          <t>Stock-based compensation expense</t>
        </is>
      </c>
      <c r="E42" s="6" t="n">
        <v>0</v>
      </c>
    </row>
    <row r="43">
      <c r="A43" s="4" t="inlineStr">
        <is>
          <t>Performance based shares contingent on certain financing milestones</t>
        </is>
      </c>
    </row>
    <row r="44">
      <c r="A44" s="3" t="inlineStr">
        <is>
          <t>Share-based Compensation Arrangement by Share-based Payment Award [Line Items]</t>
        </is>
      </c>
    </row>
    <row r="45">
      <c r="A45" s="4" t="inlineStr">
        <is>
          <t>Performance stock options outstanding</t>
        </is>
      </c>
      <c r="C45" s="5" t="n">
        <v>1000590</v>
      </c>
      <c r="E45" s="5" t="n">
        <v>10005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ummary of Stock Option Activity) (Details) - USD ($) $ / shares in Units, $ in Thousands</t>
        </is>
      </c>
      <c r="B1" s="2" t="inlineStr">
        <is>
          <t>6 Months Ended</t>
        </is>
      </c>
    </row>
    <row r="2">
      <c r="B2" s="2" t="inlineStr">
        <is>
          <t>Jun. 30, 2021</t>
        </is>
      </c>
    </row>
    <row r="3">
      <c r="A3" s="3" t="inlineStr">
        <is>
          <t>Number of Options</t>
        </is>
      </c>
    </row>
    <row r="4">
      <c r="A4" s="4" t="inlineStr">
        <is>
          <t>Outstanding as of Beginning of period (in shares)</t>
        </is>
      </c>
      <c r="B4" s="5" t="n">
        <v>1473359</v>
      </c>
    </row>
    <row r="5">
      <c r="A5" s="4" t="inlineStr">
        <is>
          <t>Granted (in shares)</t>
        </is>
      </c>
      <c r="B5" s="5" t="n">
        <v>1205236</v>
      </c>
    </row>
    <row r="6">
      <c r="A6" s="4" t="inlineStr">
        <is>
          <t>Cancelled / Forfeited (in shares)</t>
        </is>
      </c>
      <c r="B6" s="5" t="n">
        <v>-18623</v>
      </c>
    </row>
    <row r="7">
      <c r="A7" s="4" t="inlineStr">
        <is>
          <t>Exercised (in shares)</t>
        </is>
      </c>
      <c r="B7" s="5" t="n">
        <v>-5930</v>
      </c>
    </row>
    <row r="8">
      <c r="A8" s="4" t="inlineStr">
        <is>
          <t>Balance as of End of period (in shares)</t>
        </is>
      </c>
      <c r="B8" s="5" t="n">
        <v>2654042</v>
      </c>
    </row>
    <row r="9">
      <c r="A9" s="4" t="inlineStr">
        <is>
          <t>Options exercisable as of June 30, 2021 (in shares)</t>
        </is>
      </c>
      <c r="B9" s="5" t="n">
        <v>541614</v>
      </c>
    </row>
    <row r="10">
      <c r="A10" s="3" t="inlineStr">
        <is>
          <t>Weighted Average Exercise Price</t>
        </is>
      </c>
    </row>
    <row r="11">
      <c r="A11" s="4" t="inlineStr">
        <is>
          <t>Outstanding as of Beginning of period (in dollars per share)</t>
        </is>
      </c>
      <c r="B11" s="7" t="n">
        <v>2.77</v>
      </c>
    </row>
    <row r="12">
      <c r="A12" s="4" t="inlineStr">
        <is>
          <t>Granted (in dollars per share)</t>
        </is>
      </c>
      <c r="B12" s="12" t="n">
        <v>12.8</v>
      </c>
    </row>
    <row r="13">
      <c r="A13" s="4" t="inlineStr">
        <is>
          <t>Cancelled / Forfeited (in dollars per share)</t>
        </is>
      </c>
      <c r="B13" s="12" t="n">
        <v>5.65</v>
      </c>
    </row>
    <row r="14">
      <c r="A14" s="4" t="inlineStr">
        <is>
          <t>Exercised (in dollars per share)</t>
        </is>
      </c>
      <c r="B14" s="12" t="n">
        <v>0.24</v>
      </c>
    </row>
    <row r="15">
      <c r="A15" s="4" t="inlineStr">
        <is>
          <t>Balance as of End of period (in dollars per share)</t>
        </is>
      </c>
      <c r="B15" s="12" t="n">
        <v>7.24</v>
      </c>
    </row>
    <row r="16">
      <c r="A16" s="4" t="inlineStr">
        <is>
          <t>Options exercisable as of June 30, 2021 (in dollars per share)</t>
        </is>
      </c>
      <c r="B16" s="7" t="n">
        <v>1.18</v>
      </c>
    </row>
    <row r="17">
      <c r="A17" s="3" t="inlineStr">
        <is>
          <t>Aggregate Intrinsic Value</t>
        </is>
      </c>
    </row>
    <row r="18">
      <c r="A18" s="4" t="inlineStr">
        <is>
          <t>Aggregate intrinsic value</t>
        </is>
      </c>
      <c r="B18" s="6" t="n">
        <v>55107</v>
      </c>
    </row>
    <row r="19">
      <c r="A19" s="4" t="inlineStr">
        <is>
          <t>Options exercisable as of June 30, 2021</t>
        </is>
      </c>
      <c r="B19" s="6" t="n">
        <v>14525</v>
      </c>
    </row>
    <row r="20">
      <c r="A20" s="4" t="inlineStr">
        <is>
          <t>Weighted average remaining contractual term, outstanding (in years)</t>
        </is>
      </c>
      <c r="B20" s="4" t="inlineStr">
        <is>
          <t>8 years 6 months</t>
        </is>
      </c>
    </row>
    <row r="21">
      <c r="A21" s="4" t="inlineStr">
        <is>
          <t>Weighted average remaining contractual life, exercisable (in years)</t>
        </is>
      </c>
      <c r="B21" s="4" t="inlineStr">
        <is>
          <t>5 years 4 months 24 days</t>
        </is>
      </c>
    </row>
    <row r="22">
      <c r="A22" s="4" t="inlineStr">
        <is>
          <t>Options to purchase common stock</t>
        </is>
      </c>
    </row>
    <row r="23">
      <c r="A23" s="3" t="inlineStr">
        <is>
          <t>Number of Options</t>
        </is>
      </c>
    </row>
    <row r="24">
      <c r="A24" s="4" t="inlineStr">
        <is>
          <t>Balance as of End of period (in shares)</t>
        </is>
      </c>
      <c r="B24" s="5" t="n">
        <v>99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ssumptions Used in Determine the Grant Date Fair Value of Stock Options) (Details)</t>
        </is>
      </c>
      <c r="B1" s="2" t="inlineStr">
        <is>
          <t>6 Months Ended</t>
        </is>
      </c>
    </row>
    <row r="2">
      <c r="B2" s="2" t="inlineStr">
        <is>
          <t>Jun. 30, 2021$ / sharesshares</t>
        </is>
      </c>
    </row>
    <row r="3">
      <c r="A3" s="3" t="inlineStr">
        <is>
          <t>Share-based Compensation Arrangement by Share-based Payment Award [Line Items]</t>
        </is>
      </c>
    </row>
    <row r="4">
      <c r="A4" s="4" t="inlineStr">
        <is>
          <t>Granted (in shares) | shares</t>
        </is>
      </c>
      <c r="B4" s="5" t="n">
        <v>1205236</v>
      </c>
    </row>
    <row r="5">
      <c r="A5" s="4" t="inlineStr">
        <is>
          <t>Weighted average fair value of options granted | $ / shares</t>
        </is>
      </c>
      <c r="B5" s="7" t="n">
        <v>5.16</v>
      </c>
    </row>
    <row r="6">
      <c r="A6" s="4" t="inlineStr">
        <is>
          <t>Expected volatility, Minimum</t>
        </is>
      </c>
      <c r="B6" s="4" t="inlineStr">
        <is>
          <t>61.60%</t>
        </is>
      </c>
    </row>
    <row r="7">
      <c r="A7" s="4" t="inlineStr">
        <is>
          <t>Expected volatility, Maximum</t>
        </is>
      </c>
      <c r="B7" s="4" t="inlineStr">
        <is>
          <t>63.40%</t>
        </is>
      </c>
    </row>
    <row r="8">
      <c r="A8" s="4" t="inlineStr">
        <is>
          <t>Expected dividend yield</t>
        </is>
      </c>
      <c r="B8" s="4" t="inlineStr">
        <is>
          <t>0.00%</t>
        </is>
      </c>
    </row>
    <row r="9">
      <c r="A9" s="4" t="inlineStr">
        <is>
          <t>Risk-free interest rate, Minimum</t>
        </is>
      </c>
      <c r="B9" s="4" t="inlineStr">
        <is>
          <t>0.17%</t>
        </is>
      </c>
    </row>
    <row r="10">
      <c r="A10" s="4" t="inlineStr">
        <is>
          <t>Risk-free interest rate, Maximum</t>
        </is>
      </c>
      <c r="B10" s="4" t="inlineStr">
        <is>
          <t>0.47%</t>
        </is>
      </c>
    </row>
    <row r="11">
      <c r="A11" s="4" t="inlineStr">
        <is>
          <t>Non officer employees</t>
        </is>
      </c>
    </row>
    <row r="12">
      <c r="A12" s="3" t="inlineStr">
        <is>
          <t>Share-based Compensation Arrangement by Share-based Payment Award [Line Items]</t>
        </is>
      </c>
    </row>
    <row r="13">
      <c r="A13" s="4" t="inlineStr">
        <is>
          <t>Expected term (in years)</t>
        </is>
      </c>
      <c r="B13" s="4" t="inlineStr">
        <is>
          <t>2 years 8 months 12 days</t>
        </is>
      </c>
    </row>
    <row r="14">
      <c r="A14" s="4" t="inlineStr">
        <is>
          <t>Officer employees</t>
        </is>
      </c>
    </row>
    <row r="15">
      <c r="A15" s="3" t="inlineStr">
        <is>
          <t>Share-based Compensation Arrangement by Share-based Payment Award [Line Items]</t>
        </is>
      </c>
    </row>
    <row r="16">
      <c r="A16" s="4" t="inlineStr">
        <is>
          <t>Expected term (in years)</t>
        </is>
      </c>
      <c r="B16"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Recognized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624</v>
      </c>
      <c r="C4" s="6" t="n">
        <v>32</v>
      </c>
      <c r="D4" s="6" t="n">
        <v>685</v>
      </c>
      <c r="E4" s="6" t="n">
        <v>64</v>
      </c>
    </row>
    <row r="5">
      <c r="A5" s="4" t="inlineStr">
        <is>
          <t>Unrecognized compensation expense</t>
        </is>
      </c>
      <c r="B5" s="5" t="n">
        <v>7200</v>
      </c>
      <c r="D5" s="6" t="n">
        <v>7200</v>
      </c>
    </row>
    <row r="6">
      <c r="A6" s="4" t="inlineStr">
        <is>
          <t>Weighted average period</t>
        </is>
      </c>
      <c r="D6" s="4" t="inlineStr">
        <is>
          <t>3 years 8 months 12 days</t>
        </is>
      </c>
    </row>
    <row r="7">
      <c r="A7" s="4" t="inlineStr">
        <is>
          <t>Selling, general &amp; administrative</t>
        </is>
      </c>
    </row>
    <row r="8">
      <c r="A8" s="3" t="inlineStr">
        <is>
          <t>Share-based Payment Arrangement, Expensed and Capitalized, Amount [Line Items]</t>
        </is>
      </c>
    </row>
    <row r="9">
      <c r="A9" s="4" t="inlineStr">
        <is>
          <t>Stock-based compensation expense</t>
        </is>
      </c>
      <c r="B9" s="5" t="n">
        <v>431</v>
      </c>
      <c r="C9" s="5" t="n">
        <v>21</v>
      </c>
      <c r="D9" s="6" t="n">
        <v>477</v>
      </c>
      <c r="E9" s="5" t="n">
        <v>42</v>
      </c>
    </row>
    <row r="10">
      <c r="A10" s="4" t="inlineStr">
        <is>
          <t>Research &amp; development</t>
        </is>
      </c>
    </row>
    <row r="11">
      <c r="A11" s="3" t="inlineStr">
        <is>
          <t>Share-based Payment Arrangement, Expensed and Capitalized, Amount [Line Items]</t>
        </is>
      </c>
    </row>
    <row r="12">
      <c r="A12" s="4" t="inlineStr">
        <is>
          <t>Stock-based compensation expense</t>
        </is>
      </c>
      <c r="B12" s="5" t="n">
        <v>190</v>
      </c>
      <c r="C12" s="5" t="n">
        <v>11</v>
      </c>
      <c r="D12" s="5" t="n">
        <v>204</v>
      </c>
      <c r="E12" s="5" t="n">
        <v>21</v>
      </c>
    </row>
    <row r="13">
      <c r="A13" s="4" t="inlineStr">
        <is>
          <t>Cost of goods sold</t>
        </is>
      </c>
    </row>
    <row r="14">
      <c r="A14" s="3" t="inlineStr">
        <is>
          <t>Share-based Payment Arrangement, Expensed and Capitalized, Amount [Line Items]</t>
        </is>
      </c>
    </row>
    <row r="15">
      <c r="A15" s="4" t="inlineStr">
        <is>
          <t>Stock-based compensation expense</t>
        </is>
      </c>
      <c r="B15" s="6" t="n">
        <v>3</v>
      </c>
      <c r="C15" s="6" t="n">
        <v>0</v>
      </c>
      <c r="D15" s="6" t="n">
        <v>4</v>
      </c>
      <c r="E15"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Loss Carryforwards [Line Items]</t>
        </is>
      </c>
    </row>
    <row r="4">
      <c r="A4" s="4" t="inlineStr">
        <is>
          <t>Income tax expense</t>
        </is>
      </c>
      <c r="B4" s="6" t="n">
        <v>26000</v>
      </c>
      <c r="C4" s="6" t="n">
        <v>22000</v>
      </c>
      <c r="D4" s="6" t="n">
        <v>43000</v>
      </c>
      <c r="E4" s="6" t="n">
        <v>45000</v>
      </c>
    </row>
    <row r="5">
      <c r="A5" s="4" t="inlineStr">
        <is>
          <t>Federal</t>
        </is>
      </c>
    </row>
    <row r="6">
      <c r="A6" s="3" t="inlineStr">
        <is>
          <t>Operating Loss Carryforwards [Line Items]</t>
        </is>
      </c>
    </row>
    <row r="7">
      <c r="A7" s="4" t="inlineStr">
        <is>
          <t>Operating loss carryforwards</t>
        </is>
      </c>
      <c r="F7" s="6" t="n">
        <v>296100000</v>
      </c>
    </row>
    <row r="8">
      <c r="A8" s="4" t="inlineStr">
        <is>
          <t>Tax credit carryforwards</t>
        </is>
      </c>
      <c r="F8" s="5" t="n">
        <v>8600000</v>
      </c>
    </row>
    <row r="9">
      <c r="A9" s="4" t="inlineStr">
        <is>
          <t>State</t>
        </is>
      </c>
    </row>
    <row r="10">
      <c r="A10" s="3" t="inlineStr">
        <is>
          <t>Operating Loss Carryforwards [Line Items]</t>
        </is>
      </c>
    </row>
    <row r="11">
      <c r="A11" s="4" t="inlineStr">
        <is>
          <t>Operating loss carryforwards</t>
        </is>
      </c>
      <c r="F11" s="5" t="n">
        <v>88000000</v>
      </c>
    </row>
    <row r="12">
      <c r="A12" s="4" t="inlineStr">
        <is>
          <t>Tax credit carryforwards</t>
        </is>
      </c>
      <c r="F12" s="6" t="n">
        <v>1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17748</v>
      </c>
      <c r="C4" s="6" t="n">
        <v>-3667</v>
      </c>
      <c r="D4" s="6" t="n">
        <v>-26375</v>
      </c>
      <c r="E4" s="6" t="n">
        <v>-7480</v>
      </c>
    </row>
    <row r="5">
      <c r="A5" s="4" t="inlineStr">
        <is>
          <t>Accretion of preferred stock to redemption value</t>
        </is>
      </c>
      <c r="B5" s="5" t="n">
        <v>0</v>
      </c>
      <c r="C5" s="5" t="n">
        <v>0</v>
      </c>
      <c r="D5" s="5" t="n">
        <v>0</v>
      </c>
      <c r="E5" s="5" t="n">
        <v>0</v>
      </c>
    </row>
    <row r="6">
      <c r="A6" s="4" t="inlineStr">
        <is>
          <t>Net loss attributable to common stockholders</t>
        </is>
      </c>
      <c r="B6" s="6" t="n">
        <v>-17748</v>
      </c>
      <c r="C6" s="6" t="n">
        <v>-3667</v>
      </c>
      <c r="D6" s="6" t="n">
        <v>-26375</v>
      </c>
      <c r="E6" s="6" t="n">
        <v>-7480</v>
      </c>
    </row>
    <row r="7">
      <c r="A7" s="3" t="inlineStr">
        <is>
          <t>Denominator:</t>
        </is>
      </c>
    </row>
    <row r="8">
      <c r="A8" s="4" t="inlineStr">
        <is>
          <t>Weighted average common shares outstanding - basic</t>
        </is>
      </c>
      <c r="B8" s="5" t="n">
        <v>366066</v>
      </c>
      <c r="C8" s="5" t="n">
        <v>360238</v>
      </c>
      <c r="D8" s="5" t="n">
        <v>363397</v>
      </c>
      <c r="E8" s="5" t="n">
        <v>414225</v>
      </c>
    </row>
    <row r="9">
      <c r="A9" s="4" t="inlineStr">
        <is>
          <t>Net loss per share attributable to common stockholders - basic</t>
        </is>
      </c>
      <c r="B9" s="7" t="n">
        <v>-48.48</v>
      </c>
      <c r="C9" s="7" t="n">
        <v>-10.18</v>
      </c>
      <c r="D9" s="7" t="n">
        <v>-72.58</v>
      </c>
      <c r="E9" s="7" t="n">
        <v>-18.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Excluded potential common shares from the computation of diluted net loss per share</t>
        </is>
      </c>
      <c r="B4" s="5" t="n">
        <v>14692032</v>
      </c>
      <c r="C4" s="5" t="n">
        <v>14055756</v>
      </c>
    </row>
    <row r="5">
      <c r="A5" s="4" t="inlineStr">
        <is>
          <t>Options to purchase common stock</t>
        </is>
      </c>
    </row>
    <row r="6">
      <c r="A6" s="3" t="inlineStr">
        <is>
          <t>Antidilutive Securities Excluded from Computation of Earnings Per Share [Line Items]</t>
        </is>
      </c>
    </row>
    <row r="7">
      <c r="A7" s="4" t="inlineStr">
        <is>
          <t>Excluded potential common shares from the computation of diluted net loss per share</t>
        </is>
      </c>
      <c r="B7" s="5" t="n">
        <v>2654042</v>
      </c>
      <c r="C7" s="5" t="n">
        <v>2017766</v>
      </c>
    </row>
    <row r="8">
      <c r="A8" s="4" t="inlineStr">
        <is>
          <t>Warrants to purchase redeemable convertible preferred stock (as converted to common stock)</t>
        </is>
      </c>
    </row>
    <row r="9">
      <c r="A9" s="3" t="inlineStr">
        <is>
          <t>Antidilutive Securities Excluded from Computation of Earnings Per Share [Line Items]</t>
        </is>
      </c>
    </row>
    <row r="10">
      <c r="A10" s="4" t="inlineStr">
        <is>
          <t>Excluded potential common shares from the computation of diluted net loss per share</t>
        </is>
      </c>
      <c r="B10" s="5" t="n">
        <v>108406</v>
      </c>
      <c r="C10" s="5" t="n">
        <v>108406</v>
      </c>
    </row>
    <row r="11">
      <c r="A11" s="4" t="inlineStr">
        <is>
          <t>Redeemable convertible preferred stock (as converted to common stock)</t>
        </is>
      </c>
    </row>
    <row r="12">
      <c r="A12" s="3" t="inlineStr">
        <is>
          <t>Antidilutive Securities Excluded from Computation of Earnings Per Share [Line Items]</t>
        </is>
      </c>
    </row>
    <row r="13">
      <c r="A13" s="4" t="inlineStr">
        <is>
          <t>Excluded potential common shares from the computation of diluted net loss per share</t>
        </is>
      </c>
      <c r="B13" s="5" t="n">
        <v>11929584</v>
      </c>
      <c r="C13" s="5" t="n">
        <v>11929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41" customWidth="1" min="6" max="6"/>
    <col width="13" customWidth="1" min="7" max="7"/>
  </cols>
  <sheetData>
    <row r="1">
      <c r="A1" s="1" t="inlineStr">
        <is>
          <t>Condensed Consolidated Statements of Shareholders Equity - USD ($) $ in Thousands</t>
        </is>
      </c>
      <c r="B1" s="2" t="inlineStr">
        <is>
          <t>Convertible Preferred Stock [Member]</t>
        </is>
      </c>
      <c r="C1" s="2" t="inlineStr">
        <is>
          <t>Common stock</t>
        </is>
      </c>
      <c r="D1" s="2" t="inlineStr">
        <is>
          <t>Additional paid-in capital</t>
        </is>
      </c>
      <c r="E1" s="2" t="inlineStr">
        <is>
          <t>Accumulated deficit</t>
        </is>
      </c>
      <c r="F1" s="2" t="inlineStr">
        <is>
          <t>Accumulated and other comprehensive loss</t>
        </is>
      </c>
      <c r="G1" s="2" t="inlineStr">
        <is>
          <t>Total</t>
        </is>
      </c>
    </row>
    <row r="2">
      <c r="A2" s="4" t="inlineStr">
        <is>
          <t>Balances, Beginning at Dec. 31, 2019</t>
        </is>
      </c>
      <c r="B2" s="6" t="n">
        <v>279983</v>
      </c>
    </row>
    <row r="3">
      <c r="A3" s="4" t="inlineStr">
        <is>
          <t>Balances, Beginning (in shares) at Dec. 31, 2019</t>
        </is>
      </c>
      <c r="B3" s="5" t="n">
        <v>161041754</v>
      </c>
    </row>
    <row r="4">
      <c r="A4" s="4" t="inlineStr">
        <is>
          <t>Balances, Ending at Jun. 30, 2020</t>
        </is>
      </c>
      <c r="B4" s="6" t="n">
        <v>279983</v>
      </c>
    </row>
    <row r="5">
      <c r="A5" s="4" t="inlineStr">
        <is>
          <t>Balances, Ending (in shares) at Jun. 30, 2020</t>
        </is>
      </c>
      <c r="B5" s="5" t="n">
        <v>161041754</v>
      </c>
    </row>
    <row r="6">
      <c r="A6" s="4" t="inlineStr">
        <is>
          <t>Balances, Beginning at Dec. 31, 2019</t>
        </is>
      </c>
      <c r="C6" s="6" t="n">
        <v>5</v>
      </c>
      <c r="D6" s="6" t="n">
        <v>58708</v>
      </c>
      <c r="E6" s="6" t="n">
        <v>-337567</v>
      </c>
      <c r="F6" s="6" t="n">
        <v>-189</v>
      </c>
      <c r="G6" s="6" t="n">
        <v>-279043</v>
      </c>
    </row>
    <row r="7">
      <c r="A7" s="4" t="inlineStr">
        <is>
          <t>Balances, Beginning (in shares) at Dec. 31, 2019</t>
        </is>
      </c>
      <c r="C7" s="5" t="n">
        <v>483931</v>
      </c>
    </row>
    <row r="8">
      <c r="A8" s="3" t="inlineStr">
        <is>
          <t>Increase (Decrease) in Stockholders' Equity [Roll Forward]</t>
        </is>
      </c>
    </row>
    <row r="9">
      <c r="A9" s="4" t="inlineStr">
        <is>
          <t>Repurchase of common stock</t>
        </is>
      </c>
      <c r="C9" s="6" t="n">
        <v>-1</v>
      </c>
      <c r="D9" s="5" t="n">
        <v>1</v>
      </c>
    </row>
    <row r="10">
      <c r="A10" s="4" t="inlineStr">
        <is>
          <t>Repurchase of common stock (in shares)</t>
        </is>
      </c>
      <c r="C10" s="5" t="n">
        <v>-123694</v>
      </c>
    </row>
    <row r="11">
      <c r="A11" s="4" t="inlineStr">
        <is>
          <t>Employee stock compensation</t>
        </is>
      </c>
      <c r="D11" s="5" t="n">
        <v>64</v>
      </c>
      <c r="G11" s="5" t="n">
        <v>64</v>
      </c>
    </row>
    <row r="12">
      <c r="A12" s="4" t="inlineStr">
        <is>
          <t>Net loss</t>
        </is>
      </c>
      <c r="E12" s="5" t="n">
        <v>-7480</v>
      </c>
      <c r="G12" s="5" t="n">
        <v>-7480</v>
      </c>
    </row>
    <row r="13">
      <c r="A13" s="4" t="inlineStr">
        <is>
          <t>Cumulative translation adjustment</t>
        </is>
      </c>
      <c r="F13" s="5" t="n">
        <v>-21</v>
      </c>
      <c r="G13" s="5" t="n">
        <v>-21</v>
      </c>
    </row>
    <row r="14">
      <c r="A14" s="4" t="inlineStr">
        <is>
          <t>Balances, Ending at Jun. 30, 2020</t>
        </is>
      </c>
      <c r="C14" s="6" t="n">
        <v>4</v>
      </c>
      <c r="D14" s="5" t="n">
        <v>58773</v>
      </c>
      <c r="E14" s="5" t="n">
        <v>-345047</v>
      </c>
      <c r="F14" s="5" t="n">
        <v>-210</v>
      </c>
      <c r="G14" s="5" t="n">
        <v>-286480</v>
      </c>
    </row>
    <row r="15">
      <c r="A15" s="4" t="inlineStr">
        <is>
          <t>Balances, Ending (in shares) at Jun. 30, 2020</t>
        </is>
      </c>
      <c r="C15" s="5" t="n">
        <v>360237</v>
      </c>
    </row>
    <row r="16">
      <c r="A16" s="4" t="inlineStr">
        <is>
          <t>Balances, Beginning at Mar. 31, 2020</t>
        </is>
      </c>
      <c r="B16" s="6" t="n">
        <v>279983</v>
      </c>
    </row>
    <row r="17">
      <c r="A17" s="4" t="inlineStr">
        <is>
          <t>Balances, Beginning (in shares) at Mar. 31, 2020</t>
        </is>
      </c>
      <c r="B17" s="5" t="n">
        <v>161041754</v>
      </c>
    </row>
    <row r="18">
      <c r="A18" s="4" t="inlineStr">
        <is>
          <t>Balances, Ending at Jun. 30, 2020</t>
        </is>
      </c>
      <c r="B18" s="6" t="n">
        <v>279983</v>
      </c>
    </row>
    <row r="19">
      <c r="A19" s="4" t="inlineStr">
        <is>
          <t>Balances, Ending (in shares) at Jun. 30, 2020</t>
        </is>
      </c>
      <c r="B19" s="5" t="n">
        <v>161041754</v>
      </c>
    </row>
    <row r="20">
      <c r="A20" s="4" t="inlineStr">
        <is>
          <t>Balances, Beginning at Mar. 31, 2020</t>
        </is>
      </c>
      <c r="C20" s="6" t="n">
        <v>4</v>
      </c>
      <c r="D20" s="5" t="n">
        <v>58741</v>
      </c>
      <c r="E20" s="5" t="n">
        <v>-341380</v>
      </c>
      <c r="F20" s="5" t="n">
        <v>-199</v>
      </c>
      <c r="G20" s="5" t="n">
        <v>-282834</v>
      </c>
    </row>
    <row r="21">
      <c r="A21" s="4" t="inlineStr">
        <is>
          <t>Balances, Beginning (in shares) at Mar. 31, 2020</t>
        </is>
      </c>
      <c r="C21" s="5" t="n">
        <v>360237</v>
      </c>
    </row>
    <row r="22">
      <c r="A22" s="3" t="inlineStr">
        <is>
          <t>Increase (Decrease) in Stockholders' Equity [Roll Forward]</t>
        </is>
      </c>
    </row>
    <row r="23">
      <c r="A23" s="4" t="inlineStr">
        <is>
          <t>Employee stock compensation</t>
        </is>
      </c>
      <c r="D23" s="5" t="n">
        <v>32</v>
      </c>
      <c r="G23" s="5" t="n">
        <v>32</v>
      </c>
    </row>
    <row r="24">
      <c r="A24" s="4" t="inlineStr">
        <is>
          <t>Net loss</t>
        </is>
      </c>
      <c r="E24" s="5" t="n">
        <v>-3667</v>
      </c>
      <c r="G24" s="5" t="n">
        <v>-3667</v>
      </c>
    </row>
    <row r="25">
      <c r="A25" s="4" t="inlineStr">
        <is>
          <t>Cumulative translation adjustment</t>
        </is>
      </c>
      <c r="F25" s="5" t="n">
        <v>-11</v>
      </c>
      <c r="G25" s="5" t="n">
        <v>-11</v>
      </c>
    </row>
    <row r="26">
      <c r="A26" s="4" t="inlineStr">
        <is>
          <t>Balances, Ending at Jun. 30, 2020</t>
        </is>
      </c>
      <c r="C26" s="6" t="n">
        <v>4</v>
      </c>
      <c r="D26" s="5" t="n">
        <v>58773</v>
      </c>
      <c r="E26" s="5" t="n">
        <v>-345047</v>
      </c>
      <c r="F26" s="5" t="n">
        <v>-210</v>
      </c>
      <c r="G26" s="5" t="n">
        <v>-286480</v>
      </c>
    </row>
    <row r="27">
      <c r="A27" s="4" t="inlineStr">
        <is>
          <t>Balances, Ending (in shares) at Jun. 30, 2020</t>
        </is>
      </c>
      <c r="C27" s="5" t="n">
        <v>360237</v>
      </c>
    </row>
    <row r="28">
      <c r="A28" s="4" t="inlineStr">
        <is>
          <t>Balances, Beginning at Dec. 31, 2020</t>
        </is>
      </c>
      <c r="B28" s="6" t="n">
        <v>329983</v>
      </c>
      <c r="G28" s="6" t="n">
        <v>329983</v>
      </c>
    </row>
    <row r="29">
      <c r="A29" s="4" t="inlineStr">
        <is>
          <t>Balances, Beginning (in shares) at Dec. 31, 2020</t>
        </is>
      </c>
      <c r="B29" s="5" t="n">
        <v>223541754</v>
      </c>
      <c r="G29" s="5" t="n">
        <v>223541754</v>
      </c>
    </row>
    <row r="30">
      <c r="A30" s="4" t="inlineStr">
        <is>
          <t>Balances, Ending at Jun. 30, 2021</t>
        </is>
      </c>
      <c r="B30" s="6" t="n">
        <v>329983</v>
      </c>
      <c r="G30" s="6" t="n">
        <v>329983</v>
      </c>
    </row>
    <row r="31">
      <c r="A31" s="4" t="inlineStr">
        <is>
          <t>Balances, Ending (in shares) at Jun. 30, 2021</t>
        </is>
      </c>
      <c r="B31" s="5" t="n">
        <v>223541754</v>
      </c>
      <c r="G31" s="5" t="n">
        <v>223541754</v>
      </c>
    </row>
    <row r="32">
      <c r="A32" s="4" t="inlineStr">
        <is>
          <t>Balances, Beginning at Dec. 31, 2020</t>
        </is>
      </c>
      <c r="C32" s="6" t="n">
        <v>4</v>
      </c>
      <c r="D32" s="5" t="n">
        <v>58624</v>
      </c>
      <c r="E32" s="5" t="n">
        <v>-351676</v>
      </c>
      <c r="F32" s="5" t="n">
        <v>-190</v>
      </c>
      <c r="G32" s="6" t="n">
        <v>-293238</v>
      </c>
    </row>
    <row r="33">
      <c r="A33" s="4" t="inlineStr">
        <is>
          <t>Balances, Beginning (in shares) at Dec. 31, 2020</t>
        </is>
      </c>
      <c r="C33" s="5" t="n">
        <v>360412</v>
      </c>
    </row>
    <row r="34">
      <c r="A34" s="3" t="inlineStr">
        <is>
          <t>Increase (Decrease) in Stockholders' Equity [Roll Forward]</t>
        </is>
      </c>
    </row>
    <row r="35">
      <c r="A35" s="4" t="inlineStr">
        <is>
          <t>Exercise of stock options</t>
        </is>
      </c>
      <c r="D35" s="5" t="n">
        <v>2</v>
      </c>
      <c r="G35" s="6" t="n">
        <v>2</v>
      </c>
    </row>
    <row r="36">
      <c r="A36" s="4" t="inlineStr">
        <is>
          <t>Exercise of stock options (in shares)</t>
        </is>
      </c>
      <c r="C36" s="5" t="n">
        <v>5930</v>
      </c>
      <c r="G36" s="5" t="n">
        <v>5930</v>
      </c>
    </row>
    <row r="37">
      <c r="A37" s="4" t="inlineStr">
        <is>
          <t>Employee stock compensation</t>
        </is>
      </c>
      <c r="D37" s="5" t="n">
        <v>685</v>
      </c>
      <c r="G37" s="6" t="n">
        <v>685</v>
      </c>
    </row>
    <row r="38">
      <c r="A38" s="4" t="inlineStr">
        <is>
          <t>Net loss</t>
        </is>
      </c>
      <c r="E38" s="5" t="n">
        <v>-26375</v>
      </c>
      <c r="G38" s="5" t="n">
        <v>-26375</v>
      </c>
    </row>
    <row r="39">
      <c r="A39" s="4" t="inlineStr">
        <is>
          <t>Cumulative translation adjustment</t>
        </is>
      </c>
      <c r="F39" s="5" t="n">
        <v>-5</v>
      </c>
      <c r="G39" s="5" t="n">
        <v>-5</v>
      </c>
    </row>
    <row r="40">
      <c r="A40" s="4" t="inlineStr">
        <is>
          <t>Balances, Ending at Jun. 30, 2021</t>
        </is>
      </c>
      <c r="C40" s="6" t="n">
        <v>4</v>
      </c>
      <c r="D40" s="5" t="n">
        <v>59311</v>
      </c>
      <c r="E40" s="5" t="n">
        <v>-378051</v>
      </c>
      <c r="F40" s="5" t="n">
        <v>-195</v>
      </c>
      <c r="G40" s="5" t="n">
        <v>-318931</v>
      </c>
    </row>
    <row r="41">
      <c r="A41" s="4" t="inlineStr">
        <is>
          <t>Balances, Ending (in shares) at Jun. 30, 2021</t>
        </is>
      </c>
      <c r="C41" s="5" t="n">
        <v>366342</v>
      </c>
    </row>
    <row r="42">
      <c r="A42" s="4" t="inlineStr">
        <is>
          <t>Balances, Beginning at Mar. 31, 2021</t>
        </is>
      </c>
      <c r="B42" s="6" t="n">
        <v>329983</v>
      </c>
    </row>
    <row r="43">
      <c r="A43" s="4" t="inlineStr">
        <is>
          <t>Balances, Beginning (in shares) at Mar. 31, 2021</t>
        </is>
      </c>
      <c r="B43" s="5" t="n">
        <v>223541754</v>
      </c>
    </row>
    <row r="44">
      <c r="A44" s="4" t="inlineStr">
        <is>
          <t>Balances, Ending at Jun. 30, 2021</t>
        </is>
      </c>
      <c r="B44" s="6" t="n">
        <v>329983</v>
      </c>
      <c r="G44" s="6" t="n">
        <v>329983</v>
      </c>
    </row>
    <row r="45">
      <c r="A45" s="4" t="inlineStr">
        <is>
          <t>Balances, Ending (in shares) at Jun. 30, 2021</t>
        </is>
      </c>
      <c r="B45" s="5" t="n">
        <v>223541754</v>
      </c>
      <c r="G45" s="5" t="n">
        <v>223541754</v>
      </c>
    </row>
    <row r="46">
      <c r="A46" s="4" t="inlineStr">
        <is>
          <t>Balances, Beginning at Mar. 31, 2021</t>
        </is>
      </c>
      <c r="C46" s="6" t="n">
        <v>4</v>
      </c>
      <c r="D46" s="5" t="n">
        <v>58687</v>
      </c>
      <c r="E46" s="5" t="n">
        <v>-360303</v>
      </c>
      <c r="F46" s="5" t="n">
        <v>-194</v>
      </c>
      <c r="G46" s="6" t="n">
        <v>-301806</v>
      </c>
    </row>
    <row r="47">
      <c r="A47" s="4" t="inlineStr">
        <is>
          <t>Balances, Beginning (in shares) at Mar. 31, 2021</t>
        </is>
      </c>
      <c r="C47" s="5" t="n">
        <v>365274</v>
      </c>
    </row>
    <row r="48">
      <c r="A48" s="3" t="inlineStr">
        <is>
          <t>Increase (Decrease) in Stockholders' Equity [Roll Forward]</t>
        </is>
      </c>
    </row>
    <row r="49">
      <c r="A49" s="4" t="inlineStr">
        <is>
          <t>Exercise of stock options (in shares)</t>
        </is>
      </c>
      <c r="C49" s="5" t="n">
        <v>1068</v>
      </c>
    </row>
    <row r="50">
      <c r="A50" s="4" t="inlineStr">
        <is>
          <t>Employee stock compensation</t>
        </is>
      </c>
      <c r="D50" s="5" t="n">
        <v>624</v>
      </c>
      <c r="G50" s="5" t="n">
        <v>624</v>
      </c>
    </row>
    <row r="51">
      <c r="A51" s="4" t="inlineStr">
        <is>
          <t>Net loss</t>
        </is>
      </c>
      <c r="E51" s="5" t="n">
        <v>-17748</v>
      </c>
      <c r="G51" s="5" t="n">
        <v>-17748</v>
      </c>
    </row>
    <row r="52">
      <c r="A52" s="4" t="inlineStr">
        <is>
          <t>Cumulative translation adjustment</t>
        </is>
      </c>
      <c r="F52" s="5" t="n">
        <v>-1</v>
      </c>
      <c r="G52" s="5" t="n">
        <v>-1</v>
      </c>
    </row>
    <row r="53">
      <c r="A53" s="4" t="inlineStr">
        <is>
          <t>Balances, Ending at Jun. 30, 2021</t>
        </is>
      </c>
      <c r="C53" s="6" t="n">
        <v>4</v>
      </c>
      <c r="D53" s="6" t="n">
        <v>59311</v>
      </c>
      <c r="E53" s="6" t="n">
        <v>-378051</v>
      </c>
      <c r="F53" s="6" t="n">
        <v>-195</v>
      </c>
      <c r="G53" s="6" t="n">
        <v>-318931</v>
      </c>
    </row>
    <row r="54">
      <c r="A54" s="4" t="inlineStr">
        <is>
          <t>Balances, Ending (in shares) at Jun. 30, 2021</t>
        </is>
      </c>
      <c r="C54" s="5" t="n">
        <v>3663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itments and Contingencie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Abstract]</t>
        </is>
      </c>
    </row>
    <row r="4">
      <c r="A4" s="4" t="inlineStr">
        <is>
          <t>Rent expense</t>
        </is>
      </c>
      <c r="B4" s="6" t="n">
        <v>93000</v>
      </c>
      <c r="C4" s="6" t="n">
        <v>94000</v>
      </c>
      <c r="D4" s="6" t="n">
        <v>184000</v>
      </c>
      <c r="E4" s="6" t="n">
        <v>187000</v>
      </c>
    </row>
    <row r="5">
      <c r="A5" s="4" t="inlineStr">
        <is>
          <t>Contingent liabilities accrual amount</t>
        </is>
      </c>
      <c r="B5" s="6" t="n">
        <v>0</v>
      </c>
      <c r="C5" s="6" t="n">
        <v>0</v>
      </c>
      <c r="D5" s="6" t="n">
        <v>0</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Lease Payments) (Details) $ in Thousands</t>
        </is>
      </c>
      <c r="B1" s="2" t="inlineStr">
        <is>
          <t>Jun. 30, 2021USD ($)</t>
        </is>
      </c>
    </row>
    <row r="2">
      <c r="A2" s="3" t="inlineStr">
        <is>
          <t>Future minimum lease payments</t>
        </is>
      </c>
    </row>
    <row r="3">
      <c r="A3" s="4" t="inlineStr">
        <is>
          <t>December 31, 2021</t>
        </is>
      </c>
      <c r="B3" s="6" t="n">
        <v>112</v>
      </c>
    </row>
    <row r="4">
      <c r="A4" s="4" t="inlineStr">
        <is>
          <t>December 31, 2022</t>
        </is>
      </c>
      <c r="B4" s="5" t="n">
        <v>227</v>
      </c>
    </row>
    <row r="5">
      <c r="A5" s="4" t="inlineStr">
        <is>
          <t>December 31, 2023</t>
        </is>
      </c>
      <c r="B5" s="5" t="n">
        <v>234</v>
      </c>
    </row>
    <row r="6">
      <c r="A6" s="4" t="inlineStr">
        <is>
          <t>December 31, 2024</t>
        </is>
      </c>
      <c r="B6" s="5" t="n">
        <v>138</v>
      </c>
    </row>
    <row r="7">
      <c r="A7" s="4" t="inlineStr">
        <is>
          <t>Total</t>
        </is>
      </c>
      <c r="B7" s="6" t="n">
        <v>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Geographic Information and Revenue Disaggregation (Schedule of Segment Reporting)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Total revenues</t>
        </is>
      </c>
      <c r="B4" s="6" t="n">
        <v>3123</v>
      </c>
      <c r="C4" s="6" t="n">
        <v>1250</v>
      </c>
      <c r="D4" s="6" t="n">
        <v>5983</v>
      </c>
      <c r="E4" s="6" t="n">
        <v>2968</v>
      </c>
    </row>
    <row r="5">
      <c r="A5" s="4" t="inlineStr">
        <is>
          <t>Number of segments | segment</t>
        </is>
      </c>
      <c r="D5" s="5" t="n">
        <v>1</v>
      </c>
    </row>
    <row r="6">
      <c r="A6" s="4" t="inlineStr">
        <is>
          <t>U.S.</t>
        </is>
      </c>
    </row>
    <row r="7">
      <c r="A7" s="3" t="inlineStr">
        <is>
          <t>Segment Reporting Information [Line Items]</t>
        </is>
      </c>
    </row>
    <row r="8">
      <c r="A8" s="4" t="inlineStr">
        <is>
          <t>Total revenues</t>
        </is>
      </c>
      <c r="B8" s="5" t="n">
        <v>2105</v>
      </c>
      <c r="C8" s="5" t="n">
        <v>197</v>
      </c>
      <c r="D8" s="6" t="n">
        <v>3717</v>
      </c>
      <c r="E8" s="5" t="n">
        <v>606</v>
      </c>
    </row>
    <row r="9">
      <c r="A9" s="4" t="inlineStr">
        <is>
          <t>Germany</t>
        </is>
      </c>
    </row>
    <row r="10">
      <c r="A10" s="3" t="inlineStr">
        <is>
          <t>Segment Reporting Information [Line Items]</t>
        </is>
      </c>
    </row>
    <row r="11">
      <c r="A11" s="4" t="inlineStr">
        <is>
          <t>Total revenues</t>
        </is>
      </c>
      <c r="B11" s="5" t="n">
        <v>799</v>
      </c>
      <c r="C11" s="5" t="n">
        <v>911</v>
      </c>
      <c r="D11" s="5" t="n">
        <v>1907</v>
      </c>
      <c r="E11" s="5" t="n">
        <v>2078</v>
      </c>
    </row>
    <row r="12">
      <c r="A12" s="4" t="inlineStr">
        <is>
          <t>Other countries</t>
        </is>
      </c>
    </row>
    <row r="13">
      <c r="A13" s="3" t="inlineStr">
        <is>
          <t>Segment Reporting Information [Line Items]</t>
        </is>
      </c>
    </row>
    <row r="14">
      <c r="A14" s="4" t="inlineStr">
        <is>
          <t>Total revenues</t>
        </is>
      </c>
      <c r="B14" s="6" t="n">
        <v>219</v>
      </c>
      <c r="C14" s="6" t="n">
        <v>142</v>
      </c>
      <c r="D14" s="6" t="n">
        <v>359</v>
      </c>
      <c r="E14" s="6" t="n">
        <v>2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37" customWidth="1" min="2" max="2"/>
    <col width="14" customWidth="1" min="3" max="3"/>
  </cols>
  <sheetData>
    <row r="1">
      <c r="A1" s="1" t="inlineStr">
        <is>
          <t>Subsequent Events (Narrative) (Details) $ / shares in Units, $ in Millions</t>
        </is>
      </c>
      <c r="B1" s="2" t="inlineStr">
        <is>
          <t>Jul. 02, 2021USD ($)$ / sharesshares</t>
        </is>
      </c>
      <c r="C1" s="2" t="inlineStr">
        <is>
          <t>Jun. 22, 2021</t>
        </is>
      </c>
    </row>
    <row r="2">
      <c r="A2" s="3" t="inlineStr">
        <is>
          <t>Subsequent Event [Line Items]</t>
        </is>
      </c>
    </row>
    <row r="3">
      <c r="A3" s="4" t="inlineStr">
        <is>
          <t>Reverse stock split</t>
        </is>
      </c>
      <c r="C3" s="9" t="n">
        <v>0.025</v>
      </c>
    </row>
    <row r="4">
      <c r="A4" s="4" t="inlineStr">
        <is>
          <t>Subsequent events</t>
        </is>
      </c>
    </row>
    <row r="5">
      <c r="A5" s="3" t="inlineStr">
        <is>
          <t>Subsequent Event [Line Items]</t>
        </is>
      </c>
    </row>
    <row r="6">
      <c r="A6" s="4" t="inlineStr">
        <is>
          <t>Conversion of convertible preferred stock</t>
        </is>
      </c>
      <c r="B6" s="5" t="n">
        <v>11929584</v>
      </c>
    </row>
    <row r="7">
      <c r="A7" s="4" t="inlineStr">
        <is>
          <t>Subsequent events | IPO</t>
        </is>
      </c>
    </row>
    <row r="8">
      <c r="A8" s="3" t="inlineStr">
        <is>
          <t>Subsequent Event [Line Items]</t>
        </is>
      </c>
    </row>
    <row r="9">
      <c r="A9" s="4" t="inlineStr">
        <is>
          <t>Shares issued</t>
        </is>
      </c>
      <c r="B9" s="5" t="n">
        <v>8050000</v>
      </c>
    </row>
    <row r="10">
      <c r="A10" s="4" t="inlineStr">
        <is>
          <t>Share price | $ / shares</t>
        </is>
      </c>
      <c r="B10" s="6" t="n">
        <v>18</v>
      </c>
    </row>
    <row r="11">
      <c r="A11" s="4" t="inlineStr">
        <is>
          <t>Net proceeds | $</t>
        </is>
      </c>
      <c r="B11" s="11" t="n">
        <v>133.3</v>
      </c>
    </row>
    <row r="12">
      <c r="A12" s="4" t="inlineStr">
        <is>
          <t>Subsequent events | Underwriters option</t>
        </is>
      </c>
    </row>
    <row r="13">
      <c r="A13" s="3" t="inlineStr">
        <is>
          <t>Subsequent Event [Line Items]</t>
        </is>
      </c>
    </row>
    <row r="14">
      <c r="A14" s="4" t="inlineStr">
        <is>
          <t>Shares issued</t>
        </is>
      </c>
      <c r="B14" s="5" t="n">
        <v>10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Balance Sheet Data on an Actual Basis and on a Pro Forma as Adjusted Basi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ubsequent Event [Line Items]</t>
        </is>
      </c>
    </row>
    <row r="3">
      <c r="A3" s="4" t="inlineStr">
        <is>
          <t>Cash and cash equivalents</t>
        </is>
      </c>
      <c r="B3" s="6" t="n">
        <v>47128</v>
      </c>
      <c r="D3" s="6" t="n">
        <v>59112</v>
      </c>
    </row>
    <row r="4">
      <c r="A4" s="4" t="inlineStr">
        <is>
          <t>Convertible preferred stock warrant liability</t>
        </is>
      </c>
      <c r="B4" s="5" t="n">
        <v>19051</v>
      </c>
      <c r="D4" s="5" t="n">
        <v>3911</v>
      </c>
    </row>
    <row r="5">
      <c r="A5" s="4" t="inlineStr">
        <is>
          <t>Redeemable convertible preferred stock, Carrying Value</t>
        </is>
      </c>
      <c r="B5" s="5" t="n">
        <v>329983</v>
      </c>
      <c r="D5" s="5" t="n">
        <v>329983</v>
      </c>
    </row>
    <row r="6">
      <c r="A6" s="4" t="inlineStr">
        <is>
          <t>Total stockholders' (deficit) equity</t>
        </is>
      </c>
      <c r="B6" s="6" t="n">
        <v>-318931</v>
      </c>
      <c r="C6" s="6" t="n">
        <v>-301806</v>
      </c>
      <c r="D6" s="6" t="n">
        <v>-293238</v>
      </c>
      <c r="E6" s="6" t="n">
        <v>-286480</v>
      </c>
      <c r="F6" s="6" t="n">
        <v>-282834</v>
      </c>
      <c r="G6" s="6" t="n">
        <v>-279043</v>
      </c>
    </row>
    <row r="7">
      <c r="A7" s="4" t="inlineStr">
        <is>
          <t>Common stock, shares outstanding</t>
        </is>
      </c>
      <c r="B7" s="5" t="n">
        <v>366342</v>
      </c>
      <c r="D7" s="5" t="n">
        <v>360412</v>
      </c>
    </row>
    <row r="8">
      <c r="A8" s="4" t="inlineStr">
        <is>
          <t>Pro Forma [Member]</t>
        </is>
      </c>
    </row>
    <row r="9">
      <c r="A9" s="3" t="inlineStr">
        <is>
          <t>Subsequent Event [Line Items]</t>
        </is>
      </c>
    </row>
    <row r="10">
      <c r="A10" s="4" t="inlineStr">
        <is>
          <t>Cash and cash equivalents</t>
        </is>
      </c>
      <c r="B10" s="6" t="n">
        <v>180385</v>
      </c>
    </row>
    <row r="11">
      <c r="A11" s="4" t="inlineStr">
        <is>
          <t>Convertible preferred stock warrant liability</t>
        </is>
      </c>
      <c r="B11" s="5" t="n">
        <v>0</v>
      </c>
    </row>
    <row r="12">
      <c r="A12" s="4" t="inlineStr">
        <is>
          <t>Redeemable convertible preferred stock, Carrying Value</t>
        </is>
      </c>
      <c r="B12" s="5" t="n">
        <v>0</v>
      </c>
    </row>
    <row r="13">
      <c r="A13" s="4" t="inlineStr">
        <is>
          <t>Total stockholders' (deficit) equity</t>
        </is>
      </c>
      <c r="B13" s="6" t="n">
        <v>163360</v>
      </c>
    </row>
    <row r="14">
      <c r="A14" s="4" t="inlineStr">
        <is>
          <t>Common stock, shares outstanding</t>
        </is>
      </c>
      <c r="B14" s="5" t="n">
        <v>20345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6375000</v>
      </c>
      <c r="C4" s="6" t="n">
        <v>-7480000</v>
      </c>
    </row>
    <row r="5">
      <c r="A5" s="3" t="inlineStr">
        <is>
          <t>Adjustments to reconcile net loss to net cash used in operating activities:</t>
        </is>
      </c>
    </row>
    <row r="6">
      <c r="A6" s="4" t="inlineStr">
        <is>
          <t>Stock-based compensation</t>
        </is>
      </c>
      <c r="B6" s="5" t="n">
        <v>685000</v>
      </c>
      <c r="C6" s="5" t="n">
        <v>64000</v>
      </c>
    </row>
    <row r="7">
      <c r="A7" s="4" t="inlineStr">
        <is>
          <t>Depreciation of property and equipment</t>
        </is>
      </c>
      <c r="B7" s="5" t="n">
        <v>70000</v>
      </c>
      <c r="C7" s="5" t="n">
        <v>35000</v>
      </c>
    </row>
    <row r="8">
      <c r="A8" s="4" t="inlineStr">
        <is>
          <t>Amortization of deferred financing costs and loan discount</t>
        </is>
      </c>
      <c r="B8" s="5" t="n">
        <v>137000</v>
      </c>
      <c r="C8" s="5" t="n">
        <v>149000</v>
      </c>
    </row>
    <row r="9">
      <c r="A9" s="4" t="inlineStr">
        <is>
          <t>Changes in fair value of convertible preferred stock warrants</t>
        </is>
      </c>
      <c r="B9" s="5" t="n">
        <v>15140000</v>
      </c>
      <c r="C9" s="5" t="n">
        <v>-17000</v>
      </c>
    </row>
    <row r="10">
      <c r="A10" s="3" t="inlineStr">
        <is>
          <t>Changes in operating assets and liabilities:</t>
        </is>
      </c>
    </row>
    <row r="11">
      <c r="A11" s="4" t="inlineStr">
        <is>
          <t>Accounts receivable</t>
        </is>
      </c>
      <c r="B11" s="5" t="n">
        <v>-963000</v>
      </c>
      <c r="C11" s="5" t="n">
        <v>-337000</v>
      </c>
    </row>
    <row r="12">
      <c r="A12" s="4" t="inlineStr">
        <is>
          <t>Inventory</t>
        </is>
      </c>
      <c r="B12" s="5" t="n">
        <v>181000</v>
      </c>
      <c r="C12" s="5" t="n">
        <v>-678000</v>
      </c>
    </row>
    <row r="13">
      <c r="A13" s="4" t="inlineStr">
        <is>
          <t>Prepaid expenses and other current assets</t>
        </is>
      </c>
      <c r="B13" s="5" t="n">
        <v>-1080000</v>
      </c>
      <c r="C13" s="5" t="n">
        <v>-378000</v>
      </c>
    </row>
    <row r="14">
      <c r="A14" s="4" t="inlineStr">
        <is>
          <t>Accounts payable</t>
        </is>
      </c>
      <c r="B14" s="5" t="n">
        <v>405000</v>
      </c>
      <c r="C14" s="5" t="n">
        <v>413000</v>
      </c>
    </row>
    <row r="15">
      <c r="A15" s="4" t="inlineStr">
        <is>
          <t>Accrued expenses</t>
        </is>
      </c>
      <c r="B15" s="5" t="n">
        <v>298000</v>
      </c>
      <c r="C15" s="5" t="n">
        <v>1374000</v>
      </c>
    </row>
    <row r="16">
      <c r="A16" s="4" t="inlineStr">
        <is>
          <t>Net cash used in operating activities</t>
        </is>
      </c>
      <c r="B16" s="5" t="n">
        <v>-11502000</v>
      </c>
      <c r="C16" s="5" t="n">
        <v>-6855000</v>
      </c>
    </row>
    <row r="17">
      <c r="A17" s="3" t="inlineStr">
        <is>
          <t>Cash flows from investing activities:</t>
        </is>
      </c>
    </row>
    <row r="18">
      <c r="A18" s="4" t="inlineStr">
        <is>
          <t>Purchase of property and equipment</t>
        </is>
      </c>
      <c r="B18" s="5" t="n">
        <v>-480000</v>
      </c>
      <c r="C18" s="5" t="n">
        <v>-92000</v>
      </c>
    </row>
    <row r="19">
      <c r="A19" s="4" t="inlineStr">
        <is>
          <t>Net cash used in investing activities</t>
        </is>
      </c>
      <c r="B19" s="5" t="n">
        <v>-480000</v>
      </c>
      <c r="C19" s="5" t="n">
        <v>-92000</v>
      </c>
    </row>
    <row r="20">
      <c r="A20" s="3" t="inlineStr">
        <is>
          <t>Cash flows from financing activities:</t>
        </is>
      </c>
    </row>
    <row r="21">
      <c r="A21" s="4" t="inlineStr">
        <is>
          <t>Proceeds from the exercise of common stock options</t>
        </is>
      </c>
      <c r="B21" s="5" t="n">
        <v>2000</v>
      </c>
      <c r="C21" s="5" t="n">
        <v>0</v>
      </c>
    </row>
    <row r="22">
      <c r="A22" s="4" t="inlineStr">
        <is>
          <t>Net cash provided by financing activities</t>
        </is>
      </c>
      <c r="B22" s="5" t="n">
        <v>2000</v>
      </c>
      <c r="C22" s="5" t="n">
        <v>0</v>
      </c>
    </row>
    <row r="23">
      <c r="A23" s="4" t="inlineStr">
        <is>
          <t>Effect of currency exchange on cash and cash equivalents</t>
        </is>
      </c>
      <c r="B23" s="5" t="n">
        <v>-4000</v>
      </c>
      <c r="C23" s="5" t="n">
        <v>-21000</v>
      </c>
    </row>
    <row r="24">
      <c r="A24" s="4" t="inlineStr">
        <is>
          <t>Net change in cash and cash equivalents</t>
        </is>
      </c>
      <c r="B24" s="5" t="n">
        <v>-11984000</v>
      </c>
      <c r="C24" s="5" t="n">
        <v>-6968000</v>
      </c>
    </row>
    <row r="25">
      <c r="A25" s="4" t="inlineStr">
        <is>
          <t>Cash and cash equivalents at beginning of year</t>
        </is>
      </c>
      <c r="B25" s="5" t="n">
        <v>59112000</v>
      </c>
      <c r="C25" s="5" t="n">
        <v>25741000</v>
      </c>
    </row>
    <row r="26">
      <c r="A26" s="4" t="inlineStr">
        <is>
          <t>Cash and cash equivalents at end of period</t>
        </is>
      </c>
      <c r="B26" s="5" t="n">
        <v>47128000</v>
      </c>
      <c r="C26" s="5" t="n">
        <v>18773000</v>
      </c>
    </row>
    <row r="27">
      <c r="A27" s="3" t="inlineStr">
        <is>
          <t>Supplemental Information:</t>
        </is>
      </c>
    </row>
    <row r="28">
      <c r="A28" s="4" t="inlineStr">
        <is>
          <t>Cash paid for interest</t>
        </is>
      </c>
      <c r="B28" s="5" t="n">
        <v>1011000</v>
      </c>
      <c r="C28" s="5" t="n">
        <v>1017000</v>
      </c>
    </row>
    <row r="29">
      <c r="A29" s="4" t="inlineStr">
        <is>
          <t>Cash paid for income taxes</t>
        </is>
      </c>
      <c r="B29" s="6" t="n">
        <v>1000</v>
      </c>
      <c r="C29"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Organization</t>
        </is>
      </c>
      <c r="B1" s="2" t="inlineStr">
        <is>
          <t>6 Months Ended</t>
        </is>
      </c>
    </row>
    <row r="2">
      <c r="B2" s="2" t="inlineStr">
        <is>
          <t>Jun. 30, 2021</t>
        </is>
      </c>
    </row>
    <row r="3">
      <c r="A3" s="3" t="inlineStr">
        <is>
          <t>Business Organization [Abstract]</t>
        </is>
      </c>
    </row>
    <row r="4">
      <c r="A4" s="4" t="inlineStr">
        <is>
          <t>Business organization</t>
        </is>
      </c>
      <c r="B4" s="4" t="inlineStr">
        <is>
          <t>1. Business organization CVRx, Inc. (the “Company”) was incorporated in Delaware and is headquartered in Minneapolis, Minnesota. The Company has developed and is marketing a medical device, BAROSTIM NEO, for heart failure (“HF”) and resistant hypertension. The Company is focused on the sale of its product in the U.S. and Europe. Management expects that operating losses and negative cash flows from operations could continue in the foreseeable future. There is no assurance that the Company will generate sufficient product sales to produce positive earnings or cash flows. The Company anticipates that the existing cash balance together with cash generated from the collections of existing accounts receivable and revenue resulting from new and existing customers will be adequate to meet its working capital requirements for at least the next twelve months. The financial statements do not include any adjustments relating to the recoverability and classification of recorded asset amounts or the amounts and classification of liabilitie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 xml:space="preserve">2. Summary of significant accounting policies Statement presentation and basi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S. Securities and Exchange Commission (“SEC”) applicable to interim financial statements. In the Company’s opinion, the accompanying unaudited condensed consolidated financial statements reflect all adjustments necessary for a fair presentation of the Company’s statements of financial position, results of operations and cash flows for the periods presented. The results of operations for the interim periods are not necessarily indicative of results that may be expected for the fiscal year as a whole or any other future period. The condensed consolidated financial statements include the accounts of CVRx, Inc., its wholly owned subsidiary, CVRx Switzerland LLC, and its sales branch in Italy. All intercompany balances and transactions have been eliminated in consolidation. JOBS Act accounting election The Company is an emerging growth company under the Jumpstart Our Business Startups Act of 2012 (the “JOBS Act”). As a result, the Company has elected to take advantage of certain exemptions from various reporting requirements that are applicable to other public companies that are not emerging growth companies. Use of estimates Preparation of the condensed consolidated financial statements in conformity with U.S. GAAP requires management to make estimates and assumptions that affect the amounts reported in the condensed consolidated financial statements and the accompanying notes. Actual results could differ from those estimates. Cash and cash equivalents Cash and cash equivalents include highly liquid investments with an original maturity of three months or less. As of June 30, 2021 and 2020, cash equivalents consisted of money market funds, which are stated at cost and approximate fair value. Inventory Inventory is stated at the lower of cost or net realizable value, with cost determined on a first-in, first-out basis. The Company regularly reviews inventory quantities in consideration of actual loss experiences, projected future demand and remaining shelf life to record a provision for excess and obsolete inventory when appropriate. Revenue recognition The Company sells its products primarily through a direct sales force and to a lesser extent through a combination of sales agents and independent distributors. The Company’s revenue consists primarily of the sale of its BAROSTIM NEO, which consists of two implantable components: a pulse generator and a stimulation lead. Under Accounting Standards Codification Topic 606, Revenue from Contracts with Customers Recent accounting pronouncements In February 2016, the Financial Accounting Standards Board issued Accounting Standards Update 2016-02, Leas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Balance Sheet Information</t>
        </is>
      </c>
      <c r="B1" s="2" t="inlineStr">
        <is>
          <t>6 Months Ended</t>
        </is>
      </c>
    </row>
    <row r="2">
      <c r="B2" s="2" t="inlineStr">
        <is>
          <t>Jun. 30, 2021</t>
        </is>
      </c>
    </row>
    <row r="3">
      <c r="A3" s="3" t="inlineStr">
        <is>
          <t>Selected Balance Sheet Information [Abstract]</t>
        </is>
      </c>
    </row>
    <row r="4">
      <c r="A4" s="4" t="inlineStr">
        <is>
          <t>Selected balance sheet information</t>
        </is>
      </c>
      <c r="B4" s="4" t="inlineStr">
        <is>
          <t>3. Selected balance sheet information Inventory consists of the following on: ​ ​ ​ ​ ​ ​ ​ ​ ​ June 30, December 31, (in thousands) ​ 2021 ​ 2020 Raw material ​ $ 925 ​ $ 1,361 Work-in-process ​ 345 ​ 321 Finished goods ​ 1,891 ​ 1,661 ​ ​ $ 3,161 ​ $ 3,343 ​ Property and equipment, net consists of the following on: ​ ​ ​ ​ ​ ​ ​ ​ ​ June 30, December 31, (in thousands) ​ 2021 ​ 2020 Office furniture and equipment ​ $ 189 ​ $ 189 Lab equipment ​ 1,440 ​ 1,272 Computer equipment and software ​ 516 ​ 516 Leasehold improvements ​ 45 ​ 44 Capital equipment in process ​ 400 ​ 89 ​ ​ 2,590 ​ 2,110 Less: Accumulated depreciation and amortization ​ 1,770 ​ 1,700 ​ ​ $ 820 ​ $ 410 ​ Depreciation expense was $37,000 and $18,000 for the three months ended June 30, 2021 and 2020, respectively, and $70,000 and $35,000 for the six months ended June 30, 2021 and 2020, respectively. Accrued expenses consist of the following on: ​ ​ ​ ​ ​ ​ ​ ​ ​ June 30, December 31, (in thousands) ​ 2021 ​ 2020 Clinical trial and other professional fees ​ $ 1,574 ​ $ 1,690 Bonuses ​ 847 ​ 794 Paid time off ​ 693 ​ 552 Other ​ 658 ​ 547 ​ ​ $ 3,772 ​ $ 3,5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2:14Z</dcterms:created>
  <dcterms:modified xmlns:dcterms="http://purl.org/dc/terms/" xmlns:xsi="http://www.w3.org/2001/XMLSchema-instance" xsi:type="dcterms:W3CDTF">2021-08-09T20:42:14Z</dcterms:modified>
</cp:coreProperties>
</file>